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Income Taxes" sheetId="15" state="visible" r:id="rId15"/>
    <sheet xmlns:r="http://schemas.openxmlformats.org/officeDocument/2006/relationships" name="Common Stock and Equity" sheetId="16" state="visible" r:id="rId16"/>
    <sheet xmlns:r="http://schemas.openxmlformats.org/officeDocument/2006/relationships" name="Stock Incentive Plan"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Credit Facility"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Instr_2" sheetId="24" state="visible" r:id="rId24"/>
    <sheet xmlns:r="http://schemas.openxmlformats.org/officeDocument/2006/relationships" name="Acquisitions (Tables)" sheetId="25" state="visible" r:id="rId25"/>
    <sheet xmlns:r="http://schemas.openxmlformats.org/officeDocument/2006/relationships" name="Goodwill and Intangible Assets " sheetId="26" state="visible" r:id="rId26"/>
    <sheet xmlns:r="http://schemas.openxmlformats.org/officeDocument/2006/relationships" name="Accrued Liabilities (Tables)" sheetId="27" state="visible" r:id="rId27"/>
    <sheet xmlns:r="http://schemas.openxmlformats.org/officeDocument/2006/relationships" name="Common Stock and Equity (Tables" sheetId="28" state="visible" r:id="rId28"/>
    <sheet xmlns:r="http://schemas.openxmlformats.org/officeDocument/2006/relationships" name="Stock Incentive Plan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Summary of Significant Accou_12"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Acquisitions - Additional Infor" sheetId="41" state="visible" r:id="rId41"/>
    <sheet xmlns:r="http://schemas.openxmlformats.org/officeDocument/2006/relationships" name="Acquisitions - Purchase Price A" sheetId="42" state="visible" r:id="rId42"/>
    <sheet xmlns:r="http://schemas.openxmlformats.org/officeDocument/2006/relationships" name="Acquisitions - Purchase Price_2" sheetId="43" state="visible" r:id="rId43"/>
    <sheet xmlns:r="http://schemas.openxmlformats.org/officeDocument/2006/relationships" name="Acquisitions - Summary of Unaud" sheetId="44" state="visible" r:id="rId44"/>
    <sheet xmlns:r="http://schemas.openxmlformats.org/officeDocument/2006/relationships" name="Divestitures - Additional Infor"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Goodwill and Intangible Asset_7" sheetId="51" state="visible" r:id="rId51"/>
    <sheet xmlns:r="http://schemas.openxmlformats.org/officeDocument/2006/relationships" name="Accrued Liabilities - Summary o" sheetId="52" state="visible" r:id="rId52"/>
    <sheet xmlns:r="http://schemas.openxmlformats.org/officeDocument/2006/relationships" name="Income Taxes - Additional Infor" sheetId="53" state="visible" r:id="rId53"/>
    <sheet xmlns:r="http://schemas.openxmlformats.org/officeDocument/2006/relationships" name="Common Stock and Equity - Addit" sheetId="54" state="visible" r:id="rId54"/>
    <sheet xmlns:r="http://schemas.openxmlformats.org/officeDocument/2006/relationships" name="Common Stock and Equity - Summa" sheetId="55" state="visible" r:id="rId55"/>
    <sheet xmlns:r="http://schemas.openxmlformats.org/officeDocument/2006/relationships" name="Stock Incentive Plan - Addition" sheetId="56" state="visible" r:id="rId56"/>
    <sheet xmlns:r="http://schemas.openxmlformats.org/officeDocument/2006/relationships" name="Stock Incentive Plan - Summary " sheetId="57" state="visible" r:id="rId57"/>
    <sheet xmlns:r="http://schemas.openxmlformats.org/officeDocument/2006/relationships" name="Stock Incentive Plan - Summar_2" sheetId="58" state="visible" r:id="rId58"/>
    <sheet xmlns:r="http://schemas.openxmlformats.org/officeDocument/2006/relationships" name="Stock Incentive Plan - Summar_3" sheetId="59" state="visible" r:id="rId59"/>
    <sheet xmlns:r="http://schemas.openxmlformats.org/officeDocument/2006/relationships" name="Stock Incentive Plan - Schedule" sheetId="60" state="visible" r:id="rId60"/>
    <sheet xmlns:r="http://schemas.openxmlformats.org/officeDocument/2006/relationships" name="Stock Incentive Plan - Schedu_2" sheetId="61" state="visible" r:id="rId61"/>
    <sheet xmlns:r="http://schemas.openxmlformats.org/officeDocument/2006/relationships" name="Commitments and Contingencies -" sheetId="62" state="visible" r:id="rId62"/>
    <sheet xmlns:r="http://schemas.openxmlformats.org/officeDocument/2006/relationships" name="Accumulated Other Comprehensi_2" sheetId="63" state="visible" r:id="rId63"/>
    <sheet xmlns:r="http://schemas.openxmlformats.org/officeDocument/2006/relationships" name="Credit Facility - Additional In"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684">
  <si>
    <t>Document and Entity Information - shares</t>
  </si>
  <si>
    <t>9 Months Ended</t>
  </si>
  <si>
    <t>Sep. 30, 2018</t>
  </si>
  <si>
    <t>Oct. 2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LOGM</t>
  </si>
  <si>
    <t>Entity Registrant Name</t>
  </si>
  <si>
    <t>LogMeIn,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7</t>
  </si>
  <si>
    <t>Current assets:</t>
  </si>
  <si>
    <t>Cash and cash equivalents</t>
  </si>
  <si>
    <t>Accounts receivable (net of allowance of $2,031 and $3,102 as of December 31, 2017 and September 30, 2018, respectively)</t>
  </si>
  <si>
    <t>Prepaid expenses and other current assets</t>
  </si>
  <si>
    <t>Total current assets</t>
  </si>
  <si>
    <t>Property and equipment, net</t>
  </si>
  <si>
    <t>Restricted cash, net of current portion</t>
  </si>
  <si>
    <t>Intangibles, net</t>
  </si>
  <si>
    <t>Goodwill</t>
  </si>
  <si>
    <t>Other assets</t>
  </si>
  <si>
    <t>Deferred tax assets</t>
  </si>
  <si>
    <t>Total assets</t>
  </si>
  <si>
    <t>Current liabilities:</t>
  </si>
  <si>
    <t>Accounts payable</t>
  </si>
  <si>
    <t>Accrued liabilities</t>
  </si>
  <si>
    <t>Deferred revenue, current portion</t>
  </si>
  <si>
    <t>Total current liabilities</t>
  </si>
  <si>
    <t>Long-term debt</t>
  </si>
  <si>
    <t>Deferred revenue, net of current portion</t>
  </si>
  <si>
    <t>Deferred tax liabilities</t>
  </si>
  <si>
    <t>Other long-term liabilities</t>
  </si>
  <si>
    <t>Total liabilities</t>
  </si>
  <si>
    <t>Commitments and contingencies (Note 11)</t>
  </si>
  <si>
    <t xml:space="preserve"> </t>
  </si>
  <si>
    <t>Preferred stock, $0.01 par value — 5,000 shares authorized, 0 shares outstanding as of December 31, 2017 and September 30, 2018</t>
  </si>
  <si>
    <t>Equity:</t>
  </si>
  <si>
    <t>Common stock, $0.01 par value—150,000 shares authorized; 56,043 and 56,676 shares issued; and 52,564 and 51,331 outstanding as of December 31, 2017 and September 30, 2018, respectively</t>
  </si>
  <si>
    <t>Additional paid-in capital</t>
  </si>
  <si>
    <t>Retained earnings (accumulated deficit)</t>
  </si>
  <si>
    <t>Accumulated other comprehensive income (loss)</t>
  </si>
  <si>
    <t>Treasury stock, at cost - 3,479 and 5,344 shares as of December 31, 2017 and September 30, 2018, respectively</t>
  </si>
  <si>
    <t>Total equity</t>
  </si>
  <si>
    <t>Total liabilities and equity</t>
  </si>
  <si>
    <t>Condensed 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Sep. 30, 2017</t>
  </si>
  <si>
    <t>Income Statement [Abstract]</t>
  </si>
  <si>
    <t>Revenue</t>
  </si>
  <si>
    <t>Cost of revenue</t>
  </si>
  <si>
    <t>Gross profit</t>
  </si>
  <si>
    <t>Operating expenses</t>
  </si>
  <si>
    <t>Research and development</t>
  </si>
  <si>
    <t>Sales and marketing</t>
  </si>
  <si>
    <t>General and administrative</t>
  </si>
  <si>
    <t>Gain on disposition of assets</t>
  </si>
  <si>
    <t>Amortization of acquired intangibles</t>
  </si>
  <si>
    <t>Total operating expenses</t>
  </si>
  <si>
    <t>Income (loss) from operations</t>
  </si>
  <si>
    <t>Interest income</t>
  </si>
  <si>
    <t>Interest expense</t>
  </si>
  <si>
    <t>Other income (expense), net</t>
  </si>
  <si>
    <t>Income (loss) before income taxes</t>
  </si>
  <si>
    <t>(Provision for) benefit from income taxes</t>
  </si>
  <si>
    <t>Net income (loss)</t>
  </si>
  <si>
    <t>Net income (loss) per share:</t>
  </si>
  <si>
    <t>Basic</t>
  </si>
  <si>
    <t>Diluted</t>
  </si>
  <si>
    <t>Weighted average shares outstanding:</t>
  </si>
  <si>
    <t>Cash dividend declared per common share</t>
  </si>
  <si>
    <t>Condensed Consolidated Statements of Comprehensive Income (Loss) - USD ($) $ in Thousands</t>
  </si>
  <si>
    <t>Statement Of Income And Comprehensive Income [Abstract]</t>
  </si>
  <si>
    <t>Other comprehensive gain (loss):</t>
  </si>
  <si>
    <t>Net unrealized gain on marketable securities, (net of tax provision of $7 and $5 for the three and nine months ended September 30, 2017, respectively)</t>
  </si>
  <si>
    <t>Net translation gains (losses)</t>
  </si>
  <si>
    <t>Total other comprehensive gain (loss)</t>
  </si>
  <si>
    <t>Comprehensive income (loss)</t>
  </si>
  <si>
    <t>Condensed Consolidated Statements of Comprehensive Income (Loss) (Parenthetical) - USD ($) $ in Thousands</t>
  </si>
  <si>
    <t>Net unrealized gains (losses) on marketable securities, tax (benefit) provision</t>
  </si>
  <si>
    <t>Condensed Consolidated Statements of Cash Flows - USD ($) $ in Thousands</t>
  </si>
  <si>
    <t>Cash flows from operating activities</t>
  </si>
  <si>
    <t>Adjustments to reconcile net income to net cash provided by operating activities:</t>
  </si>
  <si>
    <t>Stock-based compensation</t>
  </si>
  <si>
    <t>Depreciation and amortization</t>
  </si>
  <si>
    <t>Gain on disposition of assets, excluding transaction costs</t>
  </si>
  <si>
    <t>Benefit from deferred income taxes</t>
  </si>
  <si>
    <t>Other, net</t>
  </si>
  <si>
    <t>Changes in assets and liabilities, excluding effect of acquisitions and dispositions:</t>
  </si>
  <si>
    <t>Accounts receivable</t>
  </si>
  <si>
    <t>Deferred revenue</t>
  </si>
  <si>
    <t>Net cash provided by operating activities</t>
  </si>
  <si>
    <t>Cash flows from investing activities</t>
  </si>
  <si>
    <t>Proceeds from sale or disposal or maturity of marketable securities</t>
  </si>
  <si>
    <t>Purchases of property and equipment</t>
  </si>
  <si>
    <t>Intangible asset additions</t>
  </si>
  <si>
    <t>Cash paid for acquisitions, net of cash acquired</t>
  </si>
  <si>
    <t>Restricted cash acquired through acquisitions</t>
  </si>
  <si>
    <t>Proceeds from disposition of assets</t>
  </si>
  <si>
    <t>Net cash used in investing activities</t>
  </si>
  <si>
    <t>Cash flows from financing activities</t>
  </si>
  <si>
    <t>Borrowings (repayments) under credit facility</t>
  </si>
  <si>
    <t>Proceeds from issuance of common stock upon option exercises</t>
  </si>
  <si>
    <t>Payments of withholding taxes in connection with restricted stock unit vesting</t>
  </si>
  <si>
    <t>Payment of debt issuance costs</t>
  </si>
  <si>
    <t>Dividends paid on common stock</t>
  </si>
  <si>
    <t>Purchase of treasury stock</t>
  </si>
  <si>
    <t>Net cash 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Cash paid for income taxes</t>
  </si>
  <si>
    <t>Noncash investing and financing activities</t>
  </si>
  <si>
    <t>GoTo Business purchase consideration paid in equity</t>
  </si>
  <si>
    <t>Purchases of property and equipment included in accounts payable and accrued liabilities</t>
  </si>
  <si>
    <t>Purchases of treasury stock included in accrued liabilities</t>
  </si>
  <si>
    <t>Nature of the Business</t>
  </si>
  <si>
    <t>Organization Consolidation And Presentation Of Financial Statements [Abstract]</t>
  </si>
  <si>
    <t xml:space="preserve">1. Nature of the Business LogMeIn, Inc., which is referred to herein as LogMeIn or the Company, provides a portfolio of cloud-based communication and collaboration, identity and access, and customer engagement and support solutions designed to simplify how people connect with each other and the world around them to drive meaningful interactions, deepen relationships, and create better outcomes for individuals and businesses. The Company is headquartered in Boston, Massachusetts with additional locations in North America, South America, Europe, Asia and Australia. On January 31, 2017, the Company completed a merger with a wholly-owned subsidiary of Citrix Systems, Inc., or Citrix, pursuant to which the Company combined with Citrix’s GoTo family of service offerings known as the GoTo Business, in a Reverse Morris Trust transaction which is referred to herein as the Merger. On April 3, 2018, the Company completed its acquisition of Jive Communications, Inc., or Jive, a provider of cloud-based phone systems and Unified Communications services. For additional information regarding the Jive acquisition and the Merger, see Note 4 below. </t>
  </si>
  <si>
    <t>Summary of Significant Accounting Policies</t>
  </si>
  <si>
    <t>Accounting Policies [Abstract]</t>
  </si>
  <si>
    <t xml:space="preserve">2. Summary of Significant Accounting Policies Principles of Consolidation — The accompanying condensed consolidated financial statements include the results of operations of the Company and its wholly-owned subsidiaries. All intercompany transactions and balances have been eliminated in consolidation. The Company has prepared the accompanying condensed consolidated financial statements in conformity with accounting principles generally accepted in the United States of America, or GAAP. Unaudited Interim Condensed Consolidated Financial Statements — The accompanying condensed consolidated financial statements and the related interim information contained within the notes to the condensed consolidated financial statements are unaudited and have been prepared in accordance with GAAP and applicable rules and regulations of the Securities and Exchange Commission for interim financial information. Accordingly, they do not include all of the information and notes required by GAAP for complete financial statements. The accompanying unaudited condensed consolidated financial statements should be read along with the Company’s audited financial statements included in the Company’s Annual Report on Form 10-K, filed with the Securities and Exchange Commission on February 20, 2018. The unaudited interim condensed consolidated financial statements have been prepared on the same basis as the audited financial statements and in the opinion of management, reflect all adjustments, consisting of normal and recurring adjustments, necessary for the fair presentation of the Company’s financial position, results of operations and cash flows for the interim periods presented. The results for the interim periods presented are not necessarily indicative of future results. The Company considers events or transactions that occur after the balance sheet date but before the financial statements are issued to provide additional evidence relative to certain estimates or to identify matters that require additional disclosure. 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y their nature, estimates are subject to an inherent degree of uncertainty. Actual results could differ from those estimates. Recently Adopted Accounting Pronouncements In January 2017, the Financial Accounting Standards Board, or FASB, issued ASU 2017-04, Intangibles—Goodwill and Other (Topic 350): Simplifying the Test for Goodwill Impairment On January 1, 2018, the Company adopted ASU 2016-18, Statement of Cash Flows (Topic 230): Restricted Cash (a consensus of the FASB’s EITF) Cash and cash equivalents subject to contractual restrictions and not readily available for use are classified as restricted cash. The Company’s restricted cash balances are primarily made up of cash posted as collateral for its worldwide facility leases. The following table provides a reconciliation of cash, cash equivalents and restricted cash as reported in the condensed consolidated balance sheet as of December 31, 2015, 2016 and 2017 and September 30, 2017 and 2018, to the total of the amounts reported in the condensed consolidated statement of cash flows included herein (in thousands):
As of December 31,
As of September 30,
2015
2016
2017
2017
2018
Cash and cash equivalents
$
123,143
$
140,756
$
252,402
$
262,051
$
167,626
Restricted cash, current, included in prepaid expenses and other current assets
—
98
12
218
—
Restricted cash, net of current portion
2,468
2,481
1,795
1,661
1,825
Cash, cash equivalents and restricted cash
$
125,611
$
143,335
$
254,209
$
263,930
$
169,451
In May 2014, the FASB issued ASU 2014-09, Revenue from Contracts with Customers Revenue Recognition Other Assets and Deferred Costs—Contracts with Customers Revenue recognition from the Company’s primary revenue streams remained substantially unchanged following adoption of ASC 606 and therefore did not have a material impact on its revenues. The Company also considered the impact of ASC 606 subtopic ASC 340-40. Prior to the adoption of ASC 606, the Company expensed commission costs and related fringe benefits as incurred. Under ASC 340-40, the Company is required to capitalize and amortize incremental costs of obtaining a contract, such as sales commissions and related fringe benefits, over the period of benefit, which the Company has calculated to be three years. Incremental costs of obtaining a contract are recognized as an asset if the costs are expected to be recovered. The period of benefit was determined based on an average customer contract term, technology changes, and the company’s ability to retain customers. Sales commissions for renewal contracts are deferred and amortized on a straight-line basis over the related contractual renewal period. Amortization expense is included in sales and marketing expense on the condensed consolidated statements of operations. On January 1, 2018, the Company adopted ASC 606 using the modified retrospective transition method which resulted in an adjustment to retained earnings for the cumulative effect of applying the standard to all contracts not completed as of the adoption date. Upon adoption, prepaid expenses and other current assets increased by $10.7 million due to the capitalization of the current portion of sales commissions and other assets increased by $17.3 million due to the capitalization of the noncurrent portion of sales commissions. Deferred tax liabilities increased by $6.6 million due to temporary differences between the accounting and tax carrying values of the capitalized commissions. Retained earnings increased by $21.4 million as a net result of these adjustments. The comparative information has not been restated and continues to be reported under the accounting standards in effect for those periods. The Company has elected the use of practical expedients in its adoption of the new standard, which includes continuing to record revenue reported net of applicable taxes imposed on the related transaction and the application of the standard to all contracts not completed as of the adoption date. The following tables summarize the impact of adopting ASC 606 on the Company’s condensed consolidated financial statements during the three and nine months ended September 30, 2018 (in thousands, except per share data):
As of September 30, 2018
As Reported
Adjustments
Balance Without Adoption of ASC 606
Condensed Consolidated Balance Sheet
Assets
Prepaid expenses and other current assets
$
61,926
$
(26,633
)
$
35,293
Other assets
38,006
(28,331
)
9,675
Liabilities
Deferred tax liabilities
$
218,396
$
(13,013
)
$
205,383
Equity
Retained earnings (accumulated deficit)
$
73,957
$
(41,951
)
$
32,006
Three Months Ended September 30, 2018
Nine Months Ended September 30, 2018
As Reported
Adjustments
Balance Without Adoption of ASC 606
As Reported
Adjustments
Balance Without Adoption of ASC 606
Condensed Consolidated Statement of Operations
Sales and marketing
$
95,041
$
12,018
$
107,059
$
282,599
$
27,648
$
310,247
(Provision for) benefit from income taxes
$
(2,570
)
$
2,942
$
372
$
(14,269
)
$
6,577
$
(7,692
)
Net income (loss)
$
12,717
$
(9,077
)
$
3,640
$
48,983
$
(21,072
)
$
27,911
Net income (loss) per share:
Basic
$
0.25
$
(0.18
)
$
0.07
$
0.94
$
(0.40
)
$
0.54
Diluted
$
0.24
$
(0.17
)
$
0.07
$
0.93
$
(0.40
)
$
0.53
Nine Months Ended September 30, 2018
As Reported
Adjustments
Balance Without Adoption of ASC 606
Condensed Consolidated Statement of Cash Flows
Cash flows from operating activities
Net income (loss)
$
48,983
$
(21,072
)
$
27,911
Benefit from deferred income taxes
(34,062
)
(6,577
)
(40,639
)
Prepaid expenses and other current assets
8,474
16,395
24,869
Other assets
(12,830
)
11,254
(1,576
)
Net cash provided by operating activities
330,864
—
330,864
Costs to Obtain and Fulfill a Contract — The Company’s incremental costs of obtaining a contract consist of sales commissions and their related fringe benefits. Sales commissions and fringe benefits paid on renewals are not commensurate with sales commissions paid on the initial contract, but they are commensurate with each other. Sales commissions and fringe benefits are deferred and amortized on a straight-line basis over the period of benefit, which the Company has estimated to be three years, for initial contracts and are amortized over the renewal period for renewal contracts, typically one year. The period of benefit was determined based on an average customer contract term, expected contract renewals, changes in technology and the Company’s ability to retain customers. Deferred commissions are classified as current or noncurrent assets based on the timing the expense will be recognized. The current and noncurrent portions of deferred commissions are included in prepaid expenses and other current assets and other assets, respectively, in the Company’s condensed consolidated balance sheets. As of September 30, 2018, the Company had $26.6 million of current deferred commissions and $28.3 million of noncurrent deferred commissions. Commissions expense is primarily included in sales and marketing expense on the condensed consolidated statements of operations. The Company had amortization expense of $5.8 million and $13.5 million related to deferred commissions during the three and nine months ended September 30, 2018, respectively. Other costs incurred to fulfill contracts have been immaterial to date. Revenue Recognition — The Company derives its revenue primarily from subscription fees for its premium subscription software services and, to a lesser extent, usage fees from audio services. Revenue is reported net of applicable sales and use tax, value-added tax and other transaction taxes imposed on the related transaction including mandatory government charges that are passed through to the Company’s customers. Revenue is recognized when control of these services is transferred to the Company’s customers, in an amount that reflects the consideration the Company expects to be entitled to in exchange for those service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Disaggregated Revenue — The Company disaggregates revenue from contracts with customers by geography and product grouping, as it believes it best depicts how the nature, amount, timing and uncertainty of revenue and cash flows are affected by economic factors. The Company’s revenue by geography (based on customer address) is as follows (in thousands):
Three Months Ended September 30,
Nine Months Ended September 30,
2017
2018
2017
2018
Revenues:
United States
$
204,831
$
241,630
$
545,117
$
690,097
United Kingdom
13,371
13,883
37,318
42,336
International — all other
51,065
53,414
131,315
161,361
Total revenue
$
269,267
$
308,927
$
713,750
$
893,794
The Company’s revenue by product grouping is as follows (in thousands):
Three Months Ended September 30,
Nine Months Ended September 30,
2017
2018
2017
2018
Revenues:
Communications and collaboration
$
146,808
$
175,045
$
377,780
$
498,142
Identity and access
76,380
89,762
208,487
262,197
Customer engagement and support
46,079
44,120
127,483
133,455
Total revenue
$
269,267
$
308,927
$
713,750
$
893,794
Performance Obligations Premium Subscription Services As each day of providing access to the software is substantially the same and the customer simultaneously receives and consumes the benefits as access is provided, the Company has determined that its premium subscription services arrangements include a single performance obligation comprised of a series of distinct services. Revenue from the Company’s premium subscription services is recognized over time on a ratable basis over the contract term beginning on the date that our service is made available to the customer. Subscription periods range from monthly to multi-year, with the majority of contracts being one year, billed annually in advance and non-cancelable. Audio Services Accounts Receivable, Net — Accounts receivable, net, are amounts due from customers where there is an unconditional right to consideration. Unbilled receivables of $5.1 million and $3.2 million are included in this balance at December 31, 2017 and September 30, 2018, respectively. The payment of consideration related to these unbilled receivables is subject only to the passage of time. Contract Assets and Contract Liabilities — Contract assets and contract liabilities (deferred revenue) are reported net at the contract level for each reporting period. Contract Assets Contract Liabilities (Deferred Revenue) For the three and nine months ended September 30, 2018, revenue recognized related to deferred revenue at January 1, 2018 was approximately $62 million and $312 million, respectively. Approximately $493 million of revenue is expected to be recognized from remaining performance obligations as of September 30, 2018. Changes in contract balances for the nine months ended September 30, 2018 are as follows (in thousands):
Deferred Revenue
Current
Non-Current
Balance as of January 1, 2018
$
340,570
$
6,735
Increase (decrease), net
24,297
1,720
Balance as of September 30, 2018
$
364,867
$
8,455
Concentrations of Credit Risk and Significant Customers — The Company’s principal credit risk relates to its cash, cash equivalents, restricted cash and accounts receivable. Cash, cash equivalents and restricted cash are deposited primarily with financial institutions that management believes to be of high-credit quality. To manage accounts receivable credit risk, the Company regularly evaluates the creditworthiness of its customers and maintains allowances for potential credit losses. To date, losses resulting from uncollected receivables have not exceeded management’s expectations. For the three and nine months ended September 30, 2017 and 2018, no customer accounted for more than 10% of revenue. As of December 31, 2017 and September 30, 2018, no customer accounted for more than 10% of accounts receivable. Segment Data — Operating segments are identified as components of an enterprise for which separate discrete financial information is available for evaluation by the chief operating decision-maker or decision-making group when making decisions regarding resource allocation and assessing performance. The Company’s chief operating decision maker is its Chief Executive Officer. The Company, whose management uses consolidated financial information in determining how to allocate resources and assess performance, has determined that it operates in one segment. Marketable Securities — The Company’s marketable securities are classified as available-for-sale and are carried at fair value with the unrealized gains and losses, net of tax, reported as a component of accumulated other comprehensive income in equity. Realized gains and losses and declines in value judged to be other than temporary are included as a component of earnings based on the specific identification method. Fair value is determined based on quoted market prices. At September 30, 2017, marketable securities consisted of U.S. government agency securities and corporate bonds that had remaining maturities within two years and have an aggregate amortized cost and an aggregate fair value of $14.0 million, including $11,000 of unrealized losses. The Company did not have any marketable securities as of December 31, 2017 or September 30, 2018. Goodwill — Goodwill is the excess of the acquisition price over the fair value of the tangible and identifiable intangible net assets acquired. The Company does not amortize goodwill but performs an impairment test of goodwill annually or whenever events and circumstances indicate that the carrying amount of goodwill may exceed its fair value. The Company operates as a single operating segment with one reporting unit and consequently evaluates goodwill for impairment based on an evaluation of the fair value of the Company as a whole. As of November 30, 2017, our measurement date, the fair value of the Company as a whole exceeded the carrying amount of the Company. Through September 30, 2018, no events have been identified indicating an impairment. Long-Lived Assets and Intangible Assets — The Company records intangible assets at their respective estimated fair values at the date of acquisition. Intangible assets are being amortized based upon the pattern in which their economic benefit will be realized, or if this pattern cannot be reliably determined, using the straight-line method over their estimated useful lives, which range up to eleven year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rough September 30, 2018, the Company recorded no material impairments. Foreign Currency Translation — The functional currency of operations outside the United States of America is deemed to be the currency of the local country, unless it is otherwise determined that the United States dollar would serve as a more appropriate functional currency given the economic operations of the entity. Accordingly, the assets and liabilities of the Company’s foreign subsidiaries are translated into United States dollars using the period-end exchange rate, and income and expense items are translated using the average exchange rate during the period. Cumulative translation adjustments are reflected as a separate component of equity. Foreign currency transaction gains and losses are charged to operations. Derivative Financial Instruments — The Company’s earnings and cash flows are subject to fluctuations due to changes in foreign currency exchange rates. The Company uses foreign currency forward contracts to manage exposure to fluctuations in foreign exchange rates that arise from receivables and payables denominated in foreign currencies. The Company does not designate foreign currency forward contracts as hedges for accounting purposes, and changes in the fair value of these instruments are recognized immediately in earnings. Because the Company enters into forward contracts only as an economic hedge, any gain or loss on the underlying foreign-denominated balance would be offset by the loss or gain on the forward contract. Gains and losses on forward contracts and foreign denominated receivables and payables are included in net foreign currency gains and losses. As of December 31, 2017 and September 30, 2018, the Company had outstanding forward contracts with notional amounts equivalent to the following (in thousands):
Currency Hedged
December 31, 2017
September 30, 2018
Euro / Canadian Dollar
$
556
$
456
Euro / U.S. Dollar
4,208
4,038
Euro / British Pound
5,926
5,199
British Pound / U.S. Dollar
—
638
Israeli Shekel / Hungarian Forint
8,008
—
U.S. Dollar / Brazilian Real
—
2,488
U.S. Dollar / Canadian Dollar
—
4,385
Total
$
18,698
$
17,204
Net realized and unrealized foreign currency gains and losses was a net gain of $47,000 and a net loss of $28,000 for the three and nine months ended September 30, 2017, respectively, and net losses of $0.1 million and $0.4 million for the three and nine months ended September 30, 2018, respectively, which are included in other income (expense), net in the condensed consolidated statements of operations. Excluding the underlying foreign currency exposure being hedged, net realized and unrealized gains and losses on forward contracts included in foreign currency gains and losses was a net loss of $0.4 million and $0.3 million for the three and nine months ended September 30, 2017, respectively, and a net loss of $40,000 and a net gain of $0.5 million for the three and nine months ended September 30, 2018, respectively. Stock-Based Compensation — The Company values all stock-based compensation awards, primarily restricted stock units, at fair value on the date of grant and recognizes the expense over the requisite service period, which is generally the vesting period, on a straight-line basis. Income Taxes — 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At each balance sheet dat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 The Company evaluates its uncertain tax positions based on a determination of whether and how much of a tax benefit taken by the Company in its tax filings is more likely than not to be realized. Potential interest and penalties associated with any uncertain tax positions are recorded as a component of income tax expense. Guarantees and Indemnification Obligations — As permitted under Delaware law, the Company has agreements whereby the Company indemnifies certain of its officers and directors for certain events or occurrences while the officer or director is, or was, serving at the Company’s request in such capacity. The term of the indemnification period is for the officer’s or director’s lifetime. As permitted under Delaware law, the Company also has similar indemnification obligations under its certificate of incorporation and bylaws. The maximum potential amount of future payments the Company could be required to make under these indemnification agreements is unlimited; however, the Company has directors’ and officers’ insurance coverage that the Company believes limits its exposure and enables it to recover a portion of any future amounts paid. In the ordinary course of business, the Company enters into agreements with certain customers that contractually obligate the Company to provide indemnifications of varying scope and terms with respect to certain matters including, but not limited to, losses arising out of the breach of such agreements, from the services provided by the Company or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in many cases, unlimited. Through September 30, 2018, the Company has not experienced any losses related to these indemnification obligations. Net Income (Loss) Per Share — Basic net income (loss) per share is computed by dividing net income (loss) by the weighted average number of common shares outstanding for the period. Diluted net income (loss) per share is computed by dividing net income (loss) by the sum of the weighted average number of common shares outstanding during the period and, if dilutive, the weighted average number of potential common shares outstanding from the assumed exercise of stock options and the vesting of restricted stock units. The Company excluded the following options to purchase common shares and restricted stock units from the computation of diluted net income (loss) per share because they had an anti-dilutive impact (in thousands):
Three Months Ended September 30,
Nine Months Ended September 30,
2017
2018
2017
2018
Options to purchase common shares
—
—
—
—
Restricted stock units
36
853
59
113
Total options and restricted stock units
36
853
59
113
Basic and diluted net income (loss) per share was calculated as follows (in thousands, except per share data):
Three Months Ended September 30,
Nine Months Ended September 30,
2017
2018
2017
2018
Net income (loss)
$
9,920
$
12,717
$
6,202
$
48,983
Basic:
Weighted average common shares outstanding, basic
52,706
51,652
49,697
52,090
Net income (loss) per share, basic
$
0.19
$
0.25
$
0.12
$
0.94
Diluted:
Weighted average common shares outstanding
52,706
51,652
49,697
52,090
Add: Common stock equivalents
900
414
1,038
739
Weighted average common shares outstanding, diluted
53,606
52,066
50,735
52,829
Net income (loss) per share, diluted
$
0.19
$
0.24
$
0.12
$
0.93
Recently Issued Accounting Pronouncements On February 25, 2016, the FASB issued ASU 2016-02, Leases Along with ASU 2016-02, the Company is also evaluating Accounting Standards Update 2018-10, Codification Improvements to Topic 842 Leases, or ASU 2018-10, and Accounting Standards Update 2018-11, Targeted Improvements to Topic 842 Leases, or ASU 2018-11, which Upon adoption, the Company also expects to elect the transition package of practical expedients permitted within the new standard, which among other things, allows the carryforward of the historical lease classification. The Company has formed a project team focused on the implementation of the new accounting standard. The Company continues to evaluate which other, if any, practical expedients will be elected and is currently formalizing processes and controls to identify, classify, and measure its leases in accordance with ASU 2016-02. While the Company continues to evaluate the effect of adopting this guidance on its consolidated financial statements and related disclosures, it is expected that at a minimum, the obligations under existing operating leases, as disclosed in Note 11 to the condensed consolidated financial statements, will be reported in the consolidated balance sheet upon adoption. On February 15, 2018, the FASB issued ASU 2018-02, Income Statement—Reporting Comprehensive Income—Reclassification of Certain Tax Effects from Accumulated Other Comprehensive Income (Topic 220), </t>
  </si>
  <si>
    <t>Fair Value of Financial Instruments</t>
  </si>
  <si>
    <t>Fair Value Disclosures [Abstract]</t>
  </si>
  <si>
    <t xml:space="preserve">3. Fair Value of Financial Instruments The carrying value of the Company’s financial instruments, including cash equivalents, restricted cash, accounts receivable and accounts payable, approximate their fair values due to their short maturities. The Company’s financial assets and liabilities are measured using inputs from the three levels of the fair value hierarchy. A financial asset or liability’s classification within the hierarchy is determined based on the lowest level input that is significant to the fair value measurement. The three levels are as follows:
•
Level 1: Unadjusted quoted prices for identical assets or liabilities in active markets accessible by the Company at the measurement date.
•
Level 2: Inputs include quoted prices for similar assets and liabilities in active markets, quoted prices for identical or similar assets and liabilities in markets that are not active, inputs other than quoted prices that are observable for the asset or liability and inputs that are derived principally from or corroborated by observable market data by correlation or other means.
•
Level 3: 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Money market funds and time deposits are classified within Level 1 of the fair value hierarchy because they are valued based on quoted market prices in active markets. Certificates of deposit, commercial paper and certain U.S. government agency securities are classified within Level 2 of the fair value hierarchy. These instruments are valued based on quoted prices in markets that are not active or based on other observable inputs consisting of market yields, reported trades and broker/dealer quotes. The principal market in which the Company executes foreign currency contracts is the institutional market in an over-the-counter environment with a relatively high level of price transparency. The market participants are usually large financial institutions. The Company’s foreign currency contracts’ valuation inputs are based on quoted prices and quoted pricing intervals from public data sources and do not involve management judgment. These contracts are typically classified within Level 2 of the fair value hierarchy. The Company’s significant financial assets and liabilities are measured at fair value in the table below (in thousands), which excludes cash on hand and assets and liabilities that are measured at historical cost or any basis other than fair value.
Fair Value Measurements at December 31, 2017
Level 1
Level 2
Level 3
Total
Financial assets (liabilities):
Cash equivalents — money market funds
$
148,120
$
10,000
$
—
$
158,120
Forward contracts ($18.7 million notional amount)
$
—
$
29
$
—
$
29
Fair Value Measurements at September 30, 2018
Level 1
Level 2
Level 3
Total
Financial assets (liabilities):
Cash equivalents — money market funds
$
7,900
$
—
$
—
$
7,900
Forward contracts ($17.2 million notional amount)
$
—
$
(122
)
$
—
$
(122
) </t>
  </si>
  <si>
    <t>Acquisitions</t>
  </si>
  <si>
    <t>Business Combinations [Abstract]</t>
  </si>
  <si>
    <t>4. Acquisitions Acquisition-Related Costs Acquisition-related costs were $51.4 million and $19.1 million for the nine months ended September 30, 2017 and 2018, respectively. Acquisition-related costs are associated with the acquisitions of businesses and intellectual property and include transaction, transition and integration-related charges (including legal, accounting and other professional fees, severance, and retention bonuses) and subsequent adjustments to the Company’s initial estimated amount of contingent consideration associated with acquisitions. Acquisition-related costs for the nine months ended September 30, 2017 were primarily related to the Merger and included $26.2 million in transaction, transition and integration-related expenses, $10.1 million in integration-related severance costs and $15.1 million of retention-based bonuses, of which $9.7 million was related to the Merger. Acquisition-related costs for the nine months ended September 30, 2018 were primarily related to $7.6 million of transaction and integration-related costs, primarily for the acquisition of Jive Communications, Inc., which closed on April 3, 2018, $3.5 million of integration-related severance costs, and $8.0 million of retention-based bonuses primarily related to the Jive Communications, Inc. and Nanorep Technologies Ltd. acquisitions described below. 2018 Acquisition Jive Communications, Inc. On April 3, 2018, the Company acquired all of the outstanding equity of Jive Communications, Inc., or Jive, a provider of cloud-based phone systems and Unified Communications services for a purchase price of $342.1 million in cash, which includes a $1.3 million working capital adjustment received during the third quarter of 2018. The Company funded the purchase price through a combination of existing cash on-hand and a $200 million revolving loan borrowed pursuant to its existing credit agreement. Additionally, the Company is expected to pay up to $15 million in contingent cash retention payments to certain employees of Jive upon the achievement of specified retention milestones over the two-year period following the closing of the transaction, of which $0.4 million has been paid as of September 30, 2018. At the time of closing, Jive had approximately 700 employees and fiscal year 2017 revenue was approximately $80 million. The operating results of Jive have been included in the Company’s results since the date of the acquisition. During the nine months ended September 30, 2018, the Company recorded revenue of $50.3 million, including a $0.7 million effect of acquisition accounting on the fair value of acquired deferred revenue, and expenses of $75.8 million, including amortization of acquired intangibles of $6.4 million, acquisition-related transaction and integration-related costs of $6.9 million, integration-related severance costs of $0.9 million and retention-based bonus expense of $5.3 million. The acquisition is being accounted for under the acquisition method of accounting. The acquisition method of accounting requires, among other things, that assets acquired and liabilities assumed be recognized at their fair values as of the acquisition date. The preliminary determination of the fair value of assets acquired and liabilities assumed has been recognized based on management’s estimates and assumptions using the information about facts and circumstances that existed at the acquisition date. While the Company uses its best estimates and assumptions as part of the purchase price allocation process to value the assets acquired and liabilities assumed on the acquisition date, its estimates and assumptions are subject to refinement.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allocation of the purchase price is preliminary for income taxes and the valuation of intangible assets as the Company is still gathering information. The Company expects to finalize the purchase price allocation by the end of 2018. The following table summarizes the Company’s preliminary purchase price allocation (in thousands):
Cash
$
2,571
Accounts receivable
11,986
Property and equipment
2,492
Prepaid expenses and other current assets
2,511
Other assets
2,255
Intangible assets:
Completed technology (9 years) (1)
34,200
Customer relationships (10 years) (1)
114,800
Trade name (2 years)
900
Deferred revenue
(5,498
)
Accounts payable and accrued liabilities (1)
(7,685
)
Deferred tax liabilities, net (1)
(24,721
)
Goodwill (1)
210,832
Total purchase consideration
344,643
Less: cash acquired
(2,571
)
Total purchase consideration, net of cash acquired
$
342,072
(1)
During the three months ended September 30, 2018, the Company identified measurement period adjustments that impacted the estimated fair value of the assets and liabilities assumed as of the date of acquisition. The table above, which summarizes the allocation of the purchase price for the entities acquired, has been updated to reflect these measurement period adjustments. The total measurement period adjustments resulted in an increase in intangible assets of $1.5 million ($1.4 million in completed technology and $0.1 million in customer relationships), an increase in accrued liabilities of $0.4 million, an increase in deferred tax liabilities, net, of $0.4 million, and a decrease in goodwill of $0.7 million. This change to the provisional fair value amounts of the assets and liabilities assumed had no impact on the Company’s results of operations for the three months ended September 30, 2018. The useful lives of the identifiable intangible assets acquired range from 2 to 10 years with a weighted average useful life of 9.7 years. The goodwill recorded in connection with this transaction is primarily related to the expected opportunities to be achieved as a result of the Company’s ability to leverage its customer base, sales force and business plan with Jive’s product, technical expertise and customer base. All goodwill and intangible assets acquired are not deductible for income tax purposes. The Company recorded a long-term deferred tax liability, net, of $24.7 million primarily related to the amortization of intangible assets which cannot be deducted for tax purposes, partially offset by deferred tax assets primarily related to net operating losses acquired. The unaudited financial information in the table below summarizes the combined results of operations of the Company, including Jive, on a pro forma basis, as though the acquisition had been consummated as of the beginning of 2017, including amortization charges from acquired intangible assets, interest expense on borrowings and lower interest income in connection with the Company’s funding of the acquisition with existing cash and cash equivalents and borrowings under its credit facility, the inclusion of expense related to retention-based bonuses assuming full achievement of the retention requirements, the reclassification of acquisition-related costs of the Company and Jive incurred up to the transaction closing date, the effect of acquisition accounting on the fair value of acquired deferred revenue and the related tax effects. We have excluded any impact on the Jive pro forma net deferred tax liabilities as a result of the reduction in the federal corporate tax rate resulting from the U.S. Tax Act enacted on December 22, 2017. The pro forma financial information is presented for comparative purposes only and is not necessarily indicative of the results of operations that would have been achieved had the acquisition taken place at the beginning of 2017. Unaudited Pro Forma Financial Information (in millions except per share amounts)
Three Months Ended September 30,
Nine Months Ended September 30,
(unaudited)
(unaudited)
2017
2017
2018
Pro forma revenue
$
289.4
$
770.6
$
917.7
Pro forma net income (loss)
$
2.6
$
(18.1
)
$
39.7
Pro forma net income (loss) per share:
Basic
$
0.05
$
(0.36
)
$
0.76
Diluted
$
0.05
$
(0.36
)
$
0.75
Weighted average shares outstanding:
Basic
52.7
49.7
52.1
Diluted
53.6
49.7
52.8
2017 Acquisitions Nanorep Technologies Ltd. On July 31, 2017, the Company acquired all of the outstanding equity interests in Nanorep Technologies Ltd., or Nanorep, an Israeli provider of artificial intelligence, chatbot and virtual assistant services, for $43.2 million, net of cash acquired. Additionally, the Company expects to pay up to $5 million in cash to certain employees of Nanorep contingent upon their continued service over the two-year period following the closing of the acquisition and, in some cases, the achievement of specified performance conditions, of which $2.4 million has been paid as of September 30, 2018. At the time of the acquisition, Nanorep had approximately 55 employees and annualized revenue of approximately $5 million. The operating results of Nanorep, which have been included in the Company’s results since the date of the acquisition are not material. Accordingly, pro forma financial information for the business combination has not been presented. GoTo Merger On January 31, 2017, the Company completed its Merger with a wholly-owned subsidiary of Citrix, pursuant to which the Company acquired Citrix’s GoTo Business. In connection with the Merger, the Company issued 26.9 million shares of its common stock to Citrix stockholders and an additional 0.4 million of the Company’s restricted stock units in substitution for certain outstanding Citrix restricted stock units held by the GoTo Business employees. Based on the Company’s closing stock price of $108.10 on January 31, 2017 as reported by the NASDAQ Global Select Market, the total value of the shares of LogMeIn common stock issued to Citrix stockholders in connection with the Merger was $2.9 billion. In October 2017, pursuant to the terms of the merger agreement, the Company paid $3.3 million of additional purchase price for final adjustments related to defined targets for cash and cash equivalents and non-cash working capital. The operations of the GoTo Business are included in the Company’s operating results since the date of acquisition. Since the Merger, the operating costs of the GoTo Business have been integrated with the operating costs of the Company and therefore, the Company has not provided operating income for the GoTo Business. Further, in 2018, stand-alone GoTo Business revenue will not be reported as the Company’s continued integration of its go-to-market strategy has made this metric not comparable to prior periods. During the nine months ended September 30, 2017 and 2018, the Company recorded amortization of acquired intangibles of $119.8 million and $168.3 million, respectively, and acquisition-related transaction, transition and integration costs directly attributable to the Merger of $41.5 million and $3.2 million, respectively, within its condensed consolidated financial statements. The unaudited financial information in the table below summarizes the combined results of operations for the Company and the GoTo Business, on a pro forma basis, as though the Merger had been consummated as of the beginning of 2016, including amortization charges from acquired intangible assets, the effect of acquisition accounting on the fair value of acquired deferred revenue, the inclusion of expense related to retention-based bonuses assuming full achievement of the retention requirements, the reclassification of all acquisition-related costs incurred by the Company and the GoTo Business as of the beginning of 2016 through the first quarter of 2017 (the quarter the Merger was completed), and the related tax effects. The pro forma financial information is presented for comparative purposes only and is not necessarily indicative of the results of operations that would have been achieved if the acquisition had taken place at the beginning of 2016. Unaudited Pro Forma Financial Information (in millions except per share amounts)
Nine Months Ended September 30, 2017
(unaudited)
As Reported
Pro Forma
Revenue
$
713.8
$
784.7
Net income (loss)
$
6.2
$
36.0
Net income (loss) per share:
Basic
$
0.12
$
0.68
Diluted
$
0.12
$
0.67
Pro forma weighted average shares outstanding:
Basic
49.7
52.7
Diluted
50.7
53.7</t>
  </si>
  <si>
    <t>Divestitures</t>
  </si>
  <si>
    <t>Divestitures [Abstract]</t>
  </si>
  <si>
    <t xml:space="preserve">5. Divestitures Divestiture of Xively On February 9, 2018, the Company and certain of its subsidiaries entered into an agreement to sell its Xively business. On March 20, 2018, the Company completed the sale for consideration of $49.9 million, comprised of $42.4 million of cash received in the first quarter of 2018 and $7.5 million of receivables held back as an escrow by the buyer as an exclusive security in the event of the Company’s breach of any of the representations and warranties in the definitive agreement. The $7.5 million receivable, due in September 2019, was recorded at a net present value of $7.3 million, which was reclassified from other assets to prepaids and other current assets on the condensed consolidated balance sheet during the quarter. The Xively disposition resulted in a gain of $33.9 million recorded in the first quarter of 2018, comprised of the present value of the $49.6 million received as consideration less net assets disposed of $13.3 million and transaction costs of $2.4 million. The net assets disposed are primarily comprised of $14.0 million of goodwill allocated to the Xively business. In fiscal year 2017, the Company recorded approximately $3 million of revenue and $13 million of operating expense directly related to its Xively business. The sale of the Xively business does not constitute a significant strategic shift that will have a material impact on the Company’s ongoing operations and financial results. Accordingly, pro forma information for the divestiture of Xively has not been presented. </t>
  </si>
  <si>
    <t>Goodwill and Intangible Assets</t>
  </si>
  <si>
    <t>Goodwill And Intangible Assets Disclosure [Abstract]</t>
  </si>
  <si>
    <t>6. Goodwill and Intangible Assets The changes in the carrying amounts of goodwill during the nine months ended September 30, 2018 are primarily due to the acquisition of the Jive business and the reduction of goodwill resulting from the divestiture of the Xively business. For additional information regarding the acquisition of Jive, see Note 4 to the condensed consolidated financial statements. For additional information regarding the Xively divestiture, see Note 5 to the condensed consolidated financial statements. Changes in goodwill for the nine months ended September 30, 2018 are as follows (in thousands):
Balance, January 1, 2018
$
2,208,725
Goodwill resulting from the divestiture of Xively
(14,000
)
Goodwill resulting from the acquisition of Jive
210,832
Foreign currency translation adjustments
(1,278
)
Balance, September 30, 2018
$
2,404,279
Intangible assets consist of the following (in thousands):
December 31, 2017
September 30, 2018
Gross Carrying Amount
Accumulated Amortization
Net Carrying Amount
Gross Carrying Amount
Accumulated Amortization
Net Carrying Amount
Weighted Average Life Remaining (in years)
Identifiable intangible assets:
Customer relationships
$
810,779
$
135,715
$
675,064
$
919,378
$
253,784
$
665,594
6.8
Technology
453,372
64,021
389,351
481,798
114,747
367,051
7.2
Trade names and trademarks
70,630
10,073
60,557
71,131
17,994
53,137
7.3
Other
1,360
1,323
37
3,577
1,238
2,339
7.3
Internally developed software
38,153
13,565
24,588
58,295
26,549
31,746
1.4
$
1,374,294
$
224,697
$
1,149,597
$
1,534,179
$
414,312
$
1,119,867
During the nine months ended September 30, 2018, the Company capitalized $0.9 million for trade names and trademarks, $114.8 million for customer relationships and $34.2 million for technology as intangible assets in connection with the acquisition of Jive. During the nine months ended September 30, 2018, the Company also entered into an agreement to acquire a domain name for $2.5 million, which was paid in April 2018. The Company also capitalized $7.9 million and $8.2 million during the three months ended September 30, 2017 and 2018, respectively, and $22.0 million and $23.5 million during the nine months ended September 30, 2017 and 2018, respectively, of costs related to internally developed software to be sold as a service incurred during the application development stage and is amortizing these costs over the expected lives of the related services. The Company is amortizing its intangible assets based upon the pattern in which their economic benefit will be realized, or if this pattern cannot be reliably determined, using the straight-line method over their estimated useful lives. Amortization relating to technology and internally developed software is recorded within cost of revenue and the amortization of trade names and trademarks, customer relationships, and domain names (other) is recorded within operating expenses. Amortization expense for intangible assets consisted of the following (in thousands):
Three Months Ended September 30,
Nine Months Ended September 30,
2017
2018
2017
2018
Cost of revenue:
Amortization of internally developed software
$
2,594
$
6,105
$
4,937
$
15,554
Amortization of acquired intangibles (1)
13,229
18,216
35,416
54,388
Sub-Total amortization of intangibles in cost of revenue
15,823
24,321
40,353
69,942
Amortization of acquired intangibles (1)
36,613
44,268
97,187
128,698
Total amortization of intangibles
$
52,436
$
68,589
$
137,540
$
198,640
(1)
Total amortization of acquired intangibles was $49.8 million and $62.5 million for the three months ended September 30, 2017 and 2018, respectively, and $132.6 million and $183.1 million for the nine months ended September 30, 2017 and 2018, respectively. Future estimated amortization expense for intangible assets at September 30, 2018 is as follows (in thousands):
Amortization Expense (Years Ending December 31)
Amount
2018 (three months ending December 31)
$
68,580
2019
260,927
2020
216,012
2021
179,100
2022
142,393
Thereafter
252,855
Total
$
1,119,867</t>
  </si>
  <si>
    <t>Accrued Liabilities</t>
  </si>
  <si>
    <t>Payables And Accruals [Abstract]</t>
  </si>
  <si>
    <t xml:space="preserve">7. Accrued Liabilities Accrued liabilities consisted of the following (in thousands):
December 31, 2017
September 30, 2018
Marketing programs
$
6,883
$
8,342
Payroll and payroll-related
30,204
39,577
Professional fees
5,353
6,046
Acquisition-related
6,783
6,008
Other accrued liabilities
33,203
52,237
Total accrued liabilities
$
82,426
$
112,210
Acquisition-related costs include transaction, transition and integration-related fees and expenses and contingent retention-based bonus costs. </t>
  </si>
  <si>
    <t>Income Taxes</t>
  </si>
  <si>
    <t>Income Tax Disclosure [Abstract]</t>
  </si>
  <si>
    <t xml:space="preserve">8. Income Taxes For the three months ended September 30, 2017 and 2018, the Company recorded a benefit for federal, state and foreign taxes of $2.6 million on a profit before income taxes of $7.3 million and a provision of $2.6 million on a profit before income taxes of $15.3 million, respectively. For the nine months ended September 30, 2017 and 2018, the Company recorded a benefit for federal, state and foreign taxes of $33.1 million on a loss before income taxes of $26.9 million and a provision of $14.3 million on a profit before income taxes of $63.3 million, respectively. The effective income tax rates for the nine months ended September 30, 2017 and 2018 were impacted by profits earned in certain foreign jurisdictions, primarily the Company’s Irish subsidiaries, which are subject to significantly lower tax rates than the U.S. federal statutory rate. The effective income tax rate for the nine months ended September 30, 2017 and 2018 was also impacted by $15.7 million and $4.1 million, respectively, of excess tax deductions on stock compensation recorded as discrete tax benefits and a $3.8 million tax benefit and a $1.4 million tax provision, respectively, related to discrete integration activities. During the nine months ended September 30, 2018, the Company recorded a discrete income tax benefit of $3.4 million as a result of the re-measurement of deferred tax assets and liabilities due to a decrease in the state tax rate from the acquisition of Jive and a discrete income tax provision of $9.2 million on a pre-tax gain on disposition of assets of $33.9 million as a result of the divestiture of the Xively business. As a result of the Tax Cuts and Jobs Act of 2017, or the U.S. Tax Act, in the fourth quarter of 2017, the Company calculated its best estimation of the impact of the U.S. Tax Act and recognized a one-time mandatory transition tax of $14.8 million on cumulative foreign subsidiary earnings, remeasured the Company’s U.S. deferred tax assets and liabilities, which resulted in a benefit from income taxes of $105.1 million, and reassessed the net realizability of the Company’s deferred tax assets and liabilities, which resulted in a tax provision of $4.7 million. On December 22, 2017, Staff Accounting Bulletin No. 118, or SAB 118, was issued to address the application of GAAP in situations when a registrant does not have the necessary information available, prepared, or analyzed (including computations) in reasonable detail to complete the accounting for certain income tax effects of the U.S. Tax Act. The ultimate impact of the U.S. Tax Act may differ from this estimate, possibly materially, due to changes in interpretations and assumptions, guidance that may be issued and actions the Company may take in response to the U.S. Tax Act. The U.S. Tax Act is highly complex and the Company will continue to assess the impact that various provisions will have on its business. Any subsequent adjustment to these amounts will be recorded to current tax expense in the quarter of 2018 when the analysis is complete. During the nine months ended September 30, 2018, the Company decreased the transition tax estimate and recorded a $2.2 million tax benefit to decrease its one-time mandatory transition tax estimate to $12.6 million (from $14.8 million recorded in the fourth quarter of 2017 and $15.5 million in the second quarter of 2018). Deferred tax assets, related valuation allowances, current tax liabilities and deferred tax liabilities are determined separately by tax jurisdiction. In making these determinations, the Company estimates deferred tax assets, current tax liabilities and deferred tax liabilities, and the Company assesses temporary differences resulting from differing treatment of items for tax and accounting purposes. As of September 30, 2018, the Company maintained a full valuation allowance against the deferred tax assets of its Hungarian subsidiary (this entity has historical tax losses) and for a portion of its California and Massachusetts state net operating losses. The Company concluded it was not more likely than not that these deferred tax assets are realizable. The Company files income tax returns in the U.S. federal jurisdiction and various state and foreign jurisdictions. The Company’s income tax returns are open to examination by federal, state, and/or foreign tax authorities. The United States federal income tax returns are open to examination from 2014. In the normal course of business, the Company and its subsidiaries are examined by various taxing authorities. The Company regularly assesses the likelihood of additional assessments by tax authorities and provides for these matters as appropriate. Audits by tax authorities typically involve examination of the deductibility of certain permanent items, limitations on net operating losses and tax credits. Although the Company believes its tax estimates are appropriate, the final determination of tax audits could result in material changes in its estimates. The Company has recorded a liability related to uncertain tax positions of $5.1 million and $5.6 million as of December 31, 2017 and September 30, 2018, respectively. The Company’s policy is to record estimated interest and penalties related to the underpayment of income taxes or unrecognized tax benefits as a component of its income tax provision, which was $31,000 and $0.1 million of interest expense for the nine months ended September 30, 2017 and 2018, respectively. </t>
  </si>
  <si>
    <t>Common Stock and Equity</t>
  </si>
  <si>
    <t>Federal Home Loan Banks [Abstract]</t>
  </si>
  <si>
    <t xml:space="preserve">9. Common Stock and Equity On February 23, 2017, the Company’s Board of Directors approved a three-year capital return plan intended to return up to $700 million to stockholders through a combination of share repurchases and dividends. During the third quarter of 2018, the Company paid a cash dividend of $0.30 per share on August 24, 2018 to stockholders of record as of August 8, 2018. The Company’s Board of Directors will continue to review this capital return plan for potential modifications based on the Company’s financial performance, business outlook and other considerations. The timing and number of shares to be repurchased and/or the amount of cash dividends to be paid to the Company’s stockholders pursuant to the capital return plan will depend upon prevailing market conditions and other factors. Additionally, the Company’s credit facility contains certain financial and operating covenants that may restrict its ability to pay dividends in the future. The Company paid cash dividends per share during the periods presented as follows:
Year Ended December 31, 2017
Year Ended December 31, 2018
Dividends Per Share
Amount (in millions)
Dividends Per Share
Amount (in millions)
First quarter (1)
$
0.50
$
12.8
$
0.30
$
15.7
Second quarter
0.25
13.2
0.30
15.6
Third quarter
0.25
13.2
0.30
15.5
Fourth quarter
0.25
13.2
Total cash dividends paid
$
1.25
$
52.40
(1)
The dividend paid in the first quarter of fiscal 2017 was the third of three special cash dividends announced and paid in anticipation of the completion of the Merger. The first two special cash dividends were declared and paid in 2016. For the three months ended September 30, 2017 and 2018, the Company repurchased 191,618 and 846,233 shares of its common stock at an average price of $111.99 and $88.78 per share, for a total cost of $21.5 million and $75.1 million, respectively. For the nine months ended September 30, 2017 and 2018, the Company repurchased 471,206 and 1,865,106 shares of its common stock at an average price of $108.39 and $103.30 per share, for a total cost of $51.1 million and $192.7 million, respectively. </t>
  </si>
  <si>
    <t>Stock Incentive Plan</t>
  </si>
  <si>
    <t>Disclosure Of Compensation Related Costs Sharebased Payments [Abstract]</t>
  </si>
  <si>
    <t xml:space="preserve">10. Stock Incentive Plan The Company’s 2009 Stock Incentive Plan, or 2009 Plan, is administered by the Board of Directors and the Compensation Committee, which have the authority to designate participants and determine the number and type of awards to be granted and any other terms or conditions of the awards. The Company awards restricted stock units as its principal equity incentive award. Restricted stock units with time-based vesting conditions generally vest over a three-year period while restricted stock units with market-based or performance-based vesting conditions generally vest over two- or three-year periods. Until 2012, the Company generally granted stock options as the principal equity incentive award. Options generally vested over a four-year period and expire ten years from the date of grant. Certain stock-based awards provide for accelerated vesting if the Company experiences a change in control. As of September 30, 2018, 6.7 million shares remained available for grant under the 2009 Plan. The following table summarizes stock option activity during the nine months ended September 30, 2018 (shares and intrinsic value in thousands):
Number of Options
Weighted Average Exercise Price
Weighted Average Remaining Contractual Term (Years)
Aggregate Intrinsic Value
Outstanding, January 1, 2018
172
$
30.33
3.7
$
14,520
Granted
—
—
Exercised
(126
)
30.42
—
$
7,704
Forfeited
—
—
Outstanding, September 30, 2018
46
$
30.06
3.5
$
2,743
The aggregate intrinsic value was calculated based on the positive differences between the fair value of the Company’s common stock of $114.50 per share on December 31, 2017 and $89.10 per share on September 30, 2018, or at time of exercise, and the exercise price of the options. During the nine months ended September 30, 2018, the Company granted the following restricted stock unit awards (in thousands):
Type of Award
Number of Shares Underlying Awards
Time-based (1)
621
Market-based (2)
67
Total awards granted during the nine months ending September 30, 2018
688
(1)
Time-based restricted stock units generally vest one-third every year for three years and are valued on the grant date using the grant date closing price of the underlying shares.
(2)
Market-based restricted stock units vest equally upon the achievement of a relative total shareholder return, or TSR, target as measured over a two- and three-year performance period versus the TSR realized for that same period by a specified stock index. The number of shares earned can range from 0% to 200% of the target shares awarded depending on the Company’s level of achievement. The fair values of these market-based restricted stock units granted in May 2018 and July 2018 were determined using a Monte Carlo simulation model including assumptions used (but not limited to) of risk-free interest rates of 2.64% and 2.74%, respectively, expected volatilities of 34% and 38%, respectively, and expected dividend yields of 1.08% and 1.48%, respectively. Since 2013, the Company has granted to certain key executives restricted stock unit awards with market-based vesting conditions, which are referred to herein as TSR Units. These TSR Units are tied to the individual executive’s continued employment with the Company throughout the applicable performance period and the level of the Company’s achievement of a pre-established relative total shareholder return, or TSR, goal, as measured over an applicable performance period ranging from two to three years as compared to the TSR realized for that same period by a well-known stock index. The number of shares that may vest under these TSR Units may range from 0% to 200% of the target number of shares granted depending on the Company’s level of achievement of its TSR goal. Compensation cost for TSR Units is recognized on a straight-line basis over the requisite service period and is recognized regardless of the actual number of awards that are earned based on the level of achievement of the market-based vesting condition. For the TSR Units awarded in May 2015, February 2016 and May 2016, the Company achieved 200% of its TSR goal for the three-year and two-year performance periods ended in February and May 2018, resulting in an additional 57,250 shares being earned and vested during the nine months ended September 30, 2018. The following table summarizes restricted stock unit activity, including market-based TSR Units during the nine months ended September 30, 2018 (shares in thousands):
Number of Shares Underlying Restricted Stock Units
Weighted Average Grant Date Fair Value
Unvested as of January 1, 2018
1,689
$
90.91
Restricted stock units granted
688
108.40
Restricted stock units earned
57
Restricted stock units vested
(763
)
82.39
Restricted stock units forfeited
(246
)
96.62
Unvested as of September 30, 2018
1,425
$
102.40
As of September 30, 2018, 126,567 TSR Units and 63,955 restricted stock units with performance-based vesting conditions were outstanding. The Company recognized stock-based compensation expense within the accompanying condensed consolidated statements of operations as summarized in the following table (in thousands):
Three Months Ended September 30,
Nine Months Ended September 30,
2017
2018
2017
2018
Cost of revenue
$
1,612
$
1,278
$
3,911
$
3,755
Research and development
6,405
4,174
16,042
14,232
Sales and marketing
4,312
3,492
12,108
11,788
General and administrative
6,436
6,744
17,194
19,045
$
18,765
$
15,688
$
49,255
$
48,820
As of September 30, 2018, there was $105.4 million of total unrecognized share-based compensation cost related to unvested stock awards which are expected to be recognized over a weighted average period of 2.0 years. </t>
  </si>
  <si>
    <t>Commitments and Contingencies</t>
  </si>
  <si>
    <t>Commitments And Contingencies Disclosure [Abstract]</t>
  </si>
  <si>
    <t xml:space="preserve">11. Commitments and Contingencies Operating Leases — As of September 30, 2018, the Company had operating lease agreements for offices in the United States, Hungary, Germany, Australia, the United Kingdom, Ireland, Israel, India, Canada, Brazil, Guatemala, and Mexico that expire at various dates through 2030. Rent expense under all leases was $5.5 million and $5.8 million for the three months ended September 30, 2017 and 2018, respectively, and $16.0 million and $16.4 million for the nine months ended September 30, 2017 and 2018, respectively. The Company records rent expense on a straight-line basis for leases with scheduled escalation clauses or free rent periods. The Company also enters into hosting services agreements with third-party data centers and internet service providers that are subject to annual renewal. Hosting fees incurred under these arrangements totaled $7.0 million and $11.4 million for the three months ended September 30, 2017 and 2018, respectively and $25.2 million and $29.5 million for the nine months ended September 30, 2017 and 2018, respectively. The Company is currently assessing the impact of the FASB’s new lease standard, herein referred to as ASC 842, on its consolidated financial statements and related disclosures, as described further in Note 2 to the condensed consolidated financial statements. The total commitment for non-cancelable operating leases was $156.1 million as of September 30, 2018. Litigation — The Company routinely assesses its current litigation and/or threatened litigation as to the probability of ultimately incurring a liability, and records its best estimate of the ultimate loss in situations where the Company assesses the likelihood of loss as probable. On August 20, 2018, a securities class action lawsuit was initiated by purported stockholders of the Company in the U.S. District Court for the Central District of California against the Company and certain of its officers, entitled Wasson v. LogMeIn, Inc. et al., The complaint seeks unspecified damages, fees and costs. T intends to defend it vigorously. Given the inherent unpredictability of litigation and the fact that this litigation is still in its early stages, the Company is unable to predict the outcome of this litigation or reasonably estimate a possible loss or range of loss associated with this litigation at this time. The Company is from time to time subject to various other legal proceedings and claims, either asserted or unasserted, which arise in the ordinary course of business. While the outcome of these other claims cannot be predicted with certainty, management does not believe that the outcome of any of these other legal matters will have a material adverse effect on the Company’s consolidated financial statements. </t>
  </si>
  <si>
    <t>Accumulated Other Comprehensive Income (Loss)</t>
  </si>
  <si>
    <t>Equity [Abstract]</t>
  </si>
  <si>
    <t xml:space="preserve">12. Accumulated Other Comprehensive Income (Loss) Accumulated other comprehensive income (loss) consists of foreign currency translation adjustments and changes in unrealized losses and gains (net of tax) on marketable securities. The Company has determined that the undistributed earnings of all of its foreign subsidiaries, except for 100% of the current and prior year earnings and foreign currency translation adjustments related to those earnings, will continue to be indefinitely reinvested outside the United States for any additional outside basis differences inherent in these entities. Accumulated other comprehensive income (loss) is reported as a component of stockholders’ equity and, as of December 31, 2017 and September 30, 2018, was comprised of cumulative translation adjustment gains of $15.6 million and $5.8 million, respectively. There were no material reclassifications to earnings in the nine months ended September 30, 2017 and 2018. </t>
  </si>
  <si>
    <t>Credit Facility</t>
  </si>
  <si>
    <t>Debt Disclosure [Abstract]</t>
  </si>
  <si>
    <t xml:space="preserve">13. Credit Facility On February 1, 2017, the Company entered into an Amended and Restated Credit Agreement, or the Amended Credit Agreement, which increased the Company’s secured revolving credit facility from $150 million to $400 million in the aggregate and permits the Company to increase the revolving credit facility and/or enter into one or more tranches of term loans up to an additional $200 million. On March 23, 2018, the Company entered into a borrower accession agreement with its wholly-owned subsidiary, LogMeIn USA, Inc. and JPMorgan Chase Bank, N.A. acting in its capacity as administrative agent, pursuant to which LogMeIn USA, Inc. became a borrower under the Company’s existing multi-currency Amended and Restated Credit Agreement. The credit facility matures February 1, 2022. The Company may prepay the loans or terminate or reduce the commitments in whole or in part at any time, without premium or penalty. The Company and its subsidiaries expect to use the credit facility for general corporate purposes, including, but not limited to, the potential acquisition of complementary products or businesses, share repurchases, as well as for working capital. On April 2, 2018, the Company borrowed $200.0 million under the Amended Credit Agreement to partially fund the acquisition of Jive. See Note 4 to the condensed consolidated financial statements. The Company had an outstanding debt balance of $200.0 million as of September 30, 2018. Loans under the Amended Credit Agreement bear interest at variable rates which reset every 30 to 180 days depending on the rate and period selected by the Company, as described below. As of October 9, 2018, the annual rate on the $200.0 million outstanding debt balance was 3.563%, which will reset on November 9, 2018. The average interest rate on borrowings outstanding for the nine months ended September 30, 2018 was 3.310%. The quarterly commitment fee on the undrawn portion of the credit facility ranges from 0.15% to 0.30% per annum, based upon the Company’s total leverage ratio. The Amended Credit Agreement contains customary affirmative and negative covenants, subject to customary and other exceptions for a credit facility of this size and type, each as further described in the Amended Credit Agreement. As of September 30, 2018, the Company was in compliance with all financial and operating covenants of the Amended Credit Agreement. Any failure to comply with the financial or operating covenants of the Amended Credit Agreement would prevent the Company from being able to borrow additional funds, and would constitute a default, permitting the lenders to, among other things, accelerate the amounts outstanding, including all accrued interest and unpaid fees, under the credit facility and to terminate the credit facility. As of December 31, 2017 and September 30, 2018, the Company had $2.3 million and $1.8 million, respectively, of origination costs recorded in other assets on the accompanying condensed consolidated balance sheet. The Company presents debt issuance costs related to the revolving debt arrangement as an asset and subsequently amortizes the deferred debt issuance costs ratably over the term of the credit facility. </t>
  </si>
  <si>
    <t>Subsequent Events</t>
  </si>
  <si>
    <t>Subsequent Events [Abstract]</t>
  </si>
  <si>
    <t>14. Subsequent Events Cash Dividend On October 23, 2018, the Company’s Board of Directors declared a cash dividend of $0.30 per share of common stock. The dividend is payable on November 30, 2018 to stockholders of record as of November 14, 2018.</t>
  </si>
  <si>
    <t>Summary of Significant Accounting Policies (Policies)</t>
  </si>
  <si>
    <t>Principles of Consolidation</t>
  </si>
  <si>
    <t xml:space="preserve">Principles of Consolidation — The accompanying condensed consolidated financial statements include the results of operations of the Company and its wholly-owned subsidiaries. All intercompany transactions and balances have been eliminated in consolidation. The Company has prepared the accompanying condensed consolidated financial statements in conformity with accounting principles generally accepted in the United States of America, or GAAP. </t>
  </si>
  <si>
    <t>Unaudited Interim Condensed Consolidated Financial Statements</t>
  </si>
  <si>
    <t xml:space="preserve">Unaudited Interim Condensed Consolidated Financial Statements — The accompanying condensed consolidated financial statements and the related interim information contained within the notes to the condensed consolidated financial statements are unaudited and have been prepared in accordance with GAAP and applicable rules and regulations of the Securities and Exchange Commission for interim financial information. Accordingly, they do not include all of the information and notes required by GAAP for complete financial statements. The accompanying unaudited condensed consolidated financial statements should be read along with the Company’s audited financial statements included in the Company’s Annual Report on Form 10-K, filed with the Securities and Exchange Commission on February 20, 2018. The unaudited interim condensed consolidated financial statements have been prepared on the same basis as the audited financial statements and in the opinion of management, reflect all adjustments, consisting of normal and recurring adjustments, necessary for the fair presentation of the Company’s financial position, results of operations and cash flows for the interim periods presented. The results for the interim periods presented are not necessarily indicative of future results. The Company considers events or transactions that occur after the balance sheet date but before the financial statements are issued to provide additional evidence relative to certain estimates or to identify matters that require additional disclosure. </t>
  </si>
  <si>
    <t>Use of Estimates</t>
  </si>
  <si>
    <t>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y their nature, estimates are subject to an inherent degree of uncertainty. Actual results could differ from those estimates.</t>
  </si>
  <si>
    <t>Recently Adopted Accounting Pronouncements</t>
  </si>
  <si>
    <t xml:space="preserve">Recently Adopted Accounting Pronouncements In January 2017, the Financial Accounting Standards Board, or FASB, issued ASU 2017-04, Intangibles—Goodwill and Other (Topic 350): Simplifying the Test for Goodwill Impairment On January 1, 2018, the Company adopted ASU 2016-18, Statement of Cash Flows (Topic 230): Restricted Cash (a consensus of the FASB’s EITF) Cash and cash equivalents subject to contractual restrictions and not readily available for use are classified as restricted cash. The Company’s restricted cash balances are primarily made up of cash posted as collateral for its worldwide facility leases. The following table provides a reconciliation of cash, cash equivalents and restricted cash as reported in the condensed consolidated balance sheet as of December 31, 2015, 2016 and 2017 and September 30, 2017 and 2018, to the total of the amounts reported in the condensed consolidated statement of cash flows included herein (in thousands):
As of December 31,
As of September 30,
2015
2016
2017
2017
2018
Cash and cash equivalents
$
123,143
$
140,756
$
252,402
$
262,051
$
167,626
Restricted cash, current, included in prepaid expenses and other current assets
—
98
12
218
—
Restricted cash, net of current portion
2,468
2,481
1,795
1,661
1,825
Cash, cash equivalents and restricted cash
$
125,611
$
143,335
$
254,209
$
263,930
$
169,451
In May 2014, the FASB issued ASU 2014-09, Revenue from Contracts with Customers Revenue Recognition Other Assets and Deferred Costs—Contracts with Customers Revenue recognition from the Company’s primary revenue streams remained substantially unchanged following adoption of ASC 606 and therefore did not have a material impact on its revenues. The Company also considered the impact of ASC 606 subtopic ASC 340-40. Prior to the adoption of ASC 606, the Company expensed commission costs and related fringe benefits as incurred. Under ASC 340-40, the Company is required to capitalize and amortize incremental costs of obtaining a contract, such as sales commissions and related fringe benefits, over the period of benefit, which the Company has calculated to be three years. Incremental costs of obtaining a contract are recognized as an asset if the costs are expected to be recovered. The period of benefit was determined based on an average customer contract term, technology changes, and the company’s ability to retain customers. Sales commissions for renewal contracts are deferred and amortized on a straight-line basis over the related contractual renewal period. Amortization expense is included in sales and marketing expense on the condensed consolidated statements of operations. On January 1, 2018, the Company adopted ASC 606 using the modified retrospective transition method which resulted in an adjustment to retained earnings for the cumulative effect of applying the standard to all contracts not completed as of the adoption date. Upon adoption, prepaid expenses and other current assets increased by $10.7 million due to the capitalization of the current portion of sales commissions and other assets increased by $17.3 million due to the capitalization of the noncurrent portion of sales commissions. Deferred tax liabilities increased by $6.6 million due to temporary differences between the accounting and tax carrying values of the capitalized commissions. Retained earnings increased by $21.4 million as a net result of these adjustments. The comparative information has not been restated and continues to be reported under the accounting standards in effect for those periods. The Company has elected the use of practical expedients in its adoption of the new standard, which includes continuing to record revenue reported net of applicable taxes imposed on the related transaction and the application of the standard to all contracts not completed as of the adoption date. </t>
  </si>
  <si>
    <t>Costs to Obtain and Fulfill a Contract</t>
  </si>
  <si>
    <t xml:space="preserve">Costs to Obtain and Fulfill a Contract — The Company’s incremental costs of obtaining a contract consist of sales commissions and their related fringe benefits. Sales commissions and fringe benefits paid on renewals are not commensurate with sales commissions paid on the initial contract, but they are commensurate with each other. Sales commissions and fringe benefits are deferred and amortized on a straight-line basis over the period of benefit, which the Company has estimated to be three years, for initial contracts and are amortized over the renewal period for renewal contracts, typically one year. The period of benefit was determined based on an average customer contract term, expected contract renewals, changes in technology and the Company’s ability to retain customers. Deferred commissions are classified as current or noncurrent assets based on the timing the expense will be recognized. The current and noncurrent portions of deferred commissions are included in prepaid expenses and other current assets and other assets, respectively, in the Company’s condensed consolidated balance sheets. As of September 30, 2018, the Company had $26.6 million of current deferred commissions and $28.3 million of noncurrent deferred commissions. Commissions expense is primarily included in sales and marketing expense on the condensed consolidated statements of operations. The Company had amortization expense of $5.8 million and $13.5 million related to deferred commissions during the three and nine months ended September 30, 2018, respectively. Other costs incurred to fulfill contracts have been immaterial to date. </t>
  </si>
  <si>
    <t>Revenue Recognition</t>
  </si>
  <si>
    <t xml:space="preserve">Revenue Recognition — The Company derives its revenue primarily from subscription fees for its premium subscription software services and, to a lesser extent, usage fees from audio services. Revenue is reported net of applicable sales and use tax, value-added tax and other transaction taxes imposed on the related transaction including mandatory government charges that are passed through to the Company’s customers. Revenue is recognized when control of these services is transferred to the Company’s customers, in an amount that reflects the consideration the Company expects to be entitled to in exchange for those service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
  </si>
  <si>
    <t>Disaggregated Revenue</t>
  </si>
  <si>
    <t xml:space="preserve">Disaggregated Revenue — The Company disaggregates revenue from contracts with customers by geography and product grouping, as it believes it best depicts how the nature, amount, timing and uncertainty of revenue and cash flows are affected by economic factors. </t>
  </si>
  <si>
    <t>Performance obligations</t>
  </si>
  <si>
    <t>Performance Obligations Premium Subscription Services As each day of providing access to the software is substantially the same and the customer simultaneously receives and consumes the benefits as access is provided, the Company has determined that its premium subscription services arrangements include a single performance obligation comprised of a series of distinct services. Revenue from the Company’s premium subscription services is recognized over time on a ratable basis over the contract term beginning on the date that our service is made available to the customer. Subscription periods range from monthly to multi-year, with the majority of contracts being one year, billed annually in advance and non-cancelable. Audio Services</t>
  </si>
  <si>
    <t>Accounts Receivable, Net</t>
  </si>
  <si>
    <t>Accounts Receivable, Net — Accounts receivable, net, are amounts due from customers where there is an unconditional right to consideration. Unbilled receivables of $5.1 million and $3.2 million are included in this balance at December 31, 2017 and September 30, 2018, respectively. The payment of consideration related to these unbilled receivables is subject only to the passage of time.</t>
  </si>
  <si>
    <t>Contract Assets and Contract Liabilities</t>
  </si>
  <si>
    <t xml:space="preserve">Contract Assets and Contract Liabilities — Contract assets and contract liabilities (deferred revenue) are reported net at the contract level for each reporting period. </t>
  </si>
  <si>
    <t>Contract Assets</t>
  </si>
  <si>
    <t>Contract Liabilities (Deferred Revenue)</t>
  </si>
  <si>
    <t>Contract Liabilities (Deferred Revenue) For the three and nine months ended September 30, 2018, revenue recognized related to deferred revenue at January 1, 2018 was approximately $62 million and $312 million, respectively. Approximately $493 million of revenue is expected to be recognized from remaining performance obligations as of September 30, 2018. Changes in contract balances for the nine months ended September 30, 2018 are as follows (in thousands):
Deferred Revenue
Current
Non-Current
Balance as of January 1, 2018
$
340,570
$
6,735
Increase (decrease), net
24,297
1,720
Balance as of September 30, 2018
$
364,867
$
8,455</t>
  </si>
  <si>
    <t>Concentrations of Credit Risk and Significant Customers</t>
  </si>
  <si>
    <t xml:space="preserve">Concentrations of Credit Risk and Significant Customers — The Company’s principal credit risk relates to its cash, cash equivalents, restricted cash and accounts receivable. Cash, cash equivalents and restricted cash are deposited primarily with financial institutions that management believes to be of high-credit quality. To manage accounts receivable credit risk, the Company regularly evaluates the creditworthiness of its customers and maintains allowances for potential credit losses. To date, losses resulting from uncollected receivables have not exceeded management’s expectations. For the three and nine months ended September 30, 2017 and 2018, no customer accounted for more than 10% of revenue. As of December 31, 2017 and September 30, 2018, no customer accounted for more than 10% of accounts receivable. </t>
  </si>
  <si>
    <t>Segment Data</t>
  </si>
  <si>
    <t xml:space="preserve">Segment Data — Operating segments are identified as components of an enterprise for which separate discrete financial information is available for evaluation by the chief operating decision-maker or decision-making group when making decisions regarding resource allocation and assessing performance. The Company’s chief operating decision maker is its Chief Executive Officer. The Company, whose management uses consolidated financial information in determining how to allocate resources and assess performance, has determined that it operates in one segment. </t>
  </si>
  <si>
    <t>Marketable Securities</t>
  </si>
  <si>
    <t xml:space="preserve">Marketable Securities — The Company’s marketable securities are classified as available-for-sale and are carried at fair value with the unrealized gains and losses, net of tax, reported as a component of accumulated other comprehensive income in equity. Realized gains and losses and declines in value judged to be other than temporary are included as a component of earnings based on the specific identification method. Fair value is determined based on quoted market prices. At September 30, 2017, marketable securities consisted of U.S. government agency securities and corporate bonds that had remaining maturities within two years and have an aggregate amortized cost and an aggregate fair value of $14.0 million, including $11,000 of unrealized losses. The Company did not have any marketable securities as of December 31, 2017 or September 30, 2018. </t>
  </si>
  <si>
    <t xml:space="preserve">Goodwill — Goodwill is the excess of the acquisition price over the fair value of the tangible and identifiable intangible net assets acquired. The Company does not amortize goodwill but performs an impairment test of goodwill annually or whenever events and circumstances indicate that the carrying amount of goodwill may exceed its fair value. The Company operates as a single operating segment with one reporting unit and consequently evaluates goodwill for impairment based on an evaluation of the fair value of the Company as a whole. As of November 30, 2017, our measurement date, the fair value of the Company as a whole exceeded the carrying amount of the Company. Through September 30, 2018, no events have been identified indicating an impairment. </t>
  </si>
  <si>
    <t>Long-Lived Assets and Intangible Assets</t>
  </si>
  <si>
    <t xml:space="preserve">Long-Lived Assets and Intangible Assets — The Company records intangible assets at their respective estimated fair values at the date of acquisition. Intangible assets are being amortized based upon the pattern in which their economic benefit will be realized, or if this pattern cannot be reliably determined, using the straight-line method over their estimated useful lives, which range up to eleven year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rough September 30, 2018, the Company recorded no material impairments. </t>
  </si>
  <si>
    <t>Foreign Currency Translation</t>
  </si>
  <si>
    <t xml:space="preserve">Foreign Currency Translation — The functional currency of operations outside the United States of America is deemed to be the currency of the local country, unless it is otherwise determined that the United States dollar would serve as a more appropriate functional currency given the economic operations of the entity. Accordingly, the assets and liabilities of the Company’s foreign subsidiaries are translated into United States dollars using the period-end exchange rate, and income and expense items are translated using the average exchange rate during the period. Cumulative translation adjustments are reflected as a separate component of equity. Foreign currency transaction gains and losses are charged to operations. </t>
  </si>
  <si>
    <t>Derivative Financial Instruments</t>
  </si>
  <si>
    <t>Derivative Financial Instruments — The Company’s earnings and cash flows are subject to fluctuations due to changes in foreign currency exchange rates. The Company uses foreign currency forward contracts to manage exposure to fluctuations in foreign exchange rates that arise from receivables and payables denominated in foreign currencies. The Company does not designate foreign currency forward contracts as hedges for accounting purposes, and changes in the fair value of these instruments are recognized immediately in earnings. Because the Company enters into forward contracts only as an economic hedge, any gain or loss on the underlying foreign-denominated balance would be offset by the loss or gain on the forward contract. Gains and losses on forward contracts and foreign denominated receivables and payables are included in net foreign currency gains and losses. As of December 31, 2017 and September 30, 2018, the Company had outstanding forward contracts with notional amounts equivalent to the following (in thousands):
Currency Hedged
December 31, 2017
September 30, 2018
Euro / Canadian Dollar
$
556
$
456
Euro / U.S. Dollar
4,208
4,038
Euro / British Pound
5,926
5,199
British Pound / U.S. Dollar
—
638
Israeli Shekel / Hungarian Forint
8,008
—
U.S. Dollar / Brazilian Real
—
2,488
U.S. Dollar / Canadian Dollar
—
4,385
Total
$
18,698
$
17,204
Net realized and unrealized foreign currency gains and losses was a net gain of $47,000 and a net loss of $28,000 for the three and nine months ended September 30, 2017, respectively, and net losses of $0.1 million and $0.4 million for the three and nine months ended September 30, 2018, respectively, which are included in other income (expense), net in the condensed consolidated statements of operations. Excluding the underlying foreign currency exposure being hedged, net realized and unrealized gains and losses on forward contracts included in foreign currency gains and losses was a net loss of $0.4 million and $0.3 million for the three and nine months ended September 30, 2017, respectively, and a net loss of $40,000 and a net gain of $0.5 million for the three and nine months ended September 30, 2018, respectively.</t>
  </si>
  <si>
    <t>Stock-Based Compensation</t>
  </si>
  <si>
    <t xml:space="preserve">Stock-Based Compensation — The Company values all stock-based compensation awards, primarily restricted stock units, at fair value on the date of grant and recognizes the expense over the requisite service period, which is generally the vesting period, on a straight-line basis. </t>
  </si>
  <si>
    <t xml:space="preserve">Income Taxes — 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At each balance sheet dat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 The Company evaluates its uncertain tax positions based on a determination of whether and how much of a tax benefit taken by the Company in its tax filings is more likely than not to be realized. Potential interest and penalties associated with any uncertain tax positions are recorded as a component of income tax expense. </t>
  </si>
  <si>
    <t>Guarantees and Indemnification Obligations</t>
  </si>
  <si>
    <t xml:space="preserve">Guarantees and Indemnification Obligations — As permitted under Delaware law, the Company has agreements whereby the Company indemnifies certain of its officers and directors for certain events or occurrences while the officer or director is, or was, serving at the Company’s request in such capacity. The term of the indemnification period is for the officer’s or director’s lifetime. As permitted under Delaware law, the Company also has similar indemnification obligations under its certificate of incorporation and bylaws. The maximum potential amount of future payments the Company could be required to make under these indemnification agreements is unlimited; however, the Company has directors’ and officers’ insurance coverage that the Company believes limits its exposure and enables it to recover a portion of any future amounts paid. In the ordinary course of business, the Company enters into agreements with certain customers that contractually obligate the Company to provide indemnifications of varying scope and terms with respect to certain matters including, but not limited to, losses arising out of the breach of such agreements, from the services provided by the Company or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in many cases, unlimited. Through September 30, 2018, the Company has not experienced any losses related to these indemnification obligations. </t>
  </si>
  <si>
    <t>Net Income (Loss) Per Share</t>
  </si>
  <si>
    <t>Net Income (Loss) Per Share — Basic net income (loss) per share is computed by dividing net income (loss) by the weighted average number of common shares outstanding for the period. Diluted net income (loss) per share is computed by dividing net income (loss) by the sum of the weighted average number of common shares outstanding during the period and, if dilutive, the weighted average number of potential common shares outstanding from the assumed exercise of stock options and the vesting of restricted stock units. The Company excluded the following options to purchase common shares and restricted stock units from the computation of diluted net income (loss) per share because they had an anti-dilutive impact (in thousands):
Three Months Ended September 30,
Nine Months Ended September 30,
2017
2018
2017
2018
Options to purchase common shares
—
—
—
—
Restricted stock units
36
853
59
113
Total options and restricted stock units
36
853
59
113
Basic and diluted net income (loss) per share was calculated as follows (in thousands, except per share data):
Three Months Ended September 30,
Nine Months Ended September 30,
2017
2018
2017
2018
Net income (loss)
$
9,920
$
12,717
$
6,202
$
48,983
Basic:
Weighted average common shares outstanding, basic
52,706
51,652
49,697
52,090
Net income (loss) per share, basic
$
0.19
$
0.25
$
0.12
$
0.94
Diluted:
Weighted average common shares outstanding
52,706
51,652
49,697
52,090
Add: Common stock equivalents
900
414
1,038
739
Weighted average common shares outstanding, diluted
53,606
52,066
50,735
52,829
Net income (loss) per share, diluted
$
0.19
$
0.24
$
0.12
$
0.93</t>
  </si>
  <si>
    <t>Recently Issued Accounting Pronouncements</t>
  </si>
  <si>
    <t xml:space="preserve">Recently Issued Accounting Pronouncements On February 25, 2016, the FASB issued ASU 2016-02, Leases Along with ASU 2016-02, the Company is also evaluating Accounting Standards Update 2018-10, Codification Improvements to Topic 842 Leases, or ASU 2018-10, and Accounting Standards Update 2018-11, Targeted Improvements to Topic 842 Leases, or ASU 2018-11, which Upon adoption, the Company also expects to elect the transition package of practical expedients permitted within the new standard, which among other things, allows the carryforward of the historical lease classification. The Company has formed a project team focused on the implementation of the new accounting standard. The Company continues to evaluate which other, if any, practical expedients will be elected and is currently formalizing processes and controls to identify, classify, and measure its leases in accordance with ASU 2016-02. While the Company continues to evaluate the effect of adopting this guidance on its consolidated financial statements and related disclosures, it is expected that at a minimum, the obligations under existing operating leases, as disclosed in Note 11 to the condensed consolidated financial statements, will be reported in the consolidated balance sheet upon adoption. On February 15, 2018, the FASB issued ASU 2018-02, Income Statement—Reporting Comprehensive Income—Reclassification of Certain Tax Effects from Accumulated Other Comprehensive Income (Topic 220), </t>
  </si>
  <si>
    <t>Summary of Significant Accounting Policies (Tables)</t>
  </si>
  <si>
    <t>Reconciliation of Cash, Cash Equivalents and Restricted Cash</t>
  </si>
  <si>
    <t>The following table provides a reconciliation of cash, cash equivalents and restricted cash as reported in the condensed consolidated balance sheet as of December 31, 2015, 2016 and 2017 and September 30, 2017 and 2018, to the total of the amounts reported in the condensed consolidated statement of cash flows included herein (in thousands):
As of December 31,
As of September 30,
2015
2016
2017
2017
2018
Cash and cash equivalents
$
123,143
$
140,756
$
252,402
$
262,051
$
167,626
Restricted cash, current, included in prepaid expenses and other current assets
—
98
12
218
—
Restricted cash, net of current portion
2,468
2,481
1,795
1,661
1,825
Cash, cash equivalents and restricted cash
$
125,611
$
143,335
$
254,209
$
263,930
$
169,451</t>
  </si>
  <si>
    <t>Schedule of Revenue by Geographic Areas</t>
  </si>
  <si>
    <t>The Company’s revenue by geography (based on customer address) is as follows (in thousands):
Three Months Ended September 30,
Nine Months Ended September 30,
2017
2018
2017
2018
Revenues:
United States
$
204,831
$
241,630
$
545,117
$
690,097
United Kingdom
13,371
13,883
37,318
42,336
International — all other
51,065
53,414
131,315
161,361
Total revenue
$
269,267
$
308,927
$
713,750
$
893,794</t>
  </si>
  <si>
    <t>Schedule of Revenue by Product Grouping</t>
  </si>
  <si>
    <t>The Company’s revenue by product grouping is as follows (in thousands):
Three Months Ended September 30,
Nine Months Ended September 30,
2017
2018
2017
2018
Revenues:
Communications and collaboration
$
146,808
$
175,045
$
377,780
$
498,142
Identity and access
76,380
89,762
208,487
262,197
Customer engagement and support
46,079
44,120
127,483
133,455
Total revenue
$
269,267
$
308,927
$
713,750
$
893,794</t>
  </si>
  <si>
    <t>Summary of Changes in Deferred Revenue</t>
  </si>
  <si>
    <t>Changes in contract balances for the nine months ended September 30, 2018 are as follows (in thousands):
Deferred Revenue
Current
Non-Current
Balance as of January 1, 2018
$
340,570
$
6,735
Increase (decrease), net
24,297
1,720
Balance as of September 30, 2018
$
364,867
$
8,455</t>
  </si>
  <si>
    <t>Summary of Outstanding Forward Contracts with Notional Amounts Equivalents</t>
  </si>
  <si>
    <t>As of December 31, 2017 and September 30, 2018, the Company had outstanding forward contracts with notional amounts equivalent to the following (in thousands):
Currency Hedged
December 31, 2017
September 30, 2018
Euro / Canadian Dollar
$
556
$
456
Euro / U.S. Dollar
4,208
4,038
Euro / British Pound
5,926
5,199
British Pound / U.S. Dollar
—
638
Israeli Shekel / Hungarian Forint
8,008
—
U.S. Dollar / Brazilian Real
—
2,488
U.S. Dollar / Canadian Dollar
—
4,385
Total
$
18,698
$
17,204</t>
  </si>
  <si>
    <t>Schedule of Options to Purchase Common Shares and Restricted Stock Units</t>
  </si>
  <si>
    <t>The Company excluded the following options to purchase common shares and restricted stock units from the computation of diluted net income (loss) per share because they had an anti-dilutive impact (in thousands):
Three Months Ended September 30,
Nine Months Ended September 30,
2017
2018
2017
2018
Options to purchase common shares
—
—
—
—
Restricted stock units
36
853
59
113
Total options and restricted stock units
36
853
59
113</t>
  </si>
  <si>
    <t>Reconciliation of Basic and Diluted Net Income per Share</t>
  </si>
  <si>
    <t>Basic and diluted net income (loss) per share was calculated as follows (in thousands, except per share data):
Three Months Ended September 30,
Nine Months Ended September 30,
2017
2018
2017
2018
Net income (loss)
$
9,920
$
12,717
$
6,202
$
48,983
Basic:
Weighted average common shares outstanding, basic
52,706
51,652
49,697
52,090
Net income (loss) per share, basic
$
0.19
$
0.25
$
0.12
$
0.94
Diluted:
Weighted average common shares outstanding
52,706
51,652
49,697
52,090
Add: Common stock equivalents
900
414
1,038
739
Weighted average common shares outstanding, diluted
53,606
52,066
50,735
52,829
Net income (loss) per share, diluted
$
0.19
$
0.24
$
0.12
$
0.93</t>
  </si>
  <si>
    <t>ASU 2014-09</t>
  </si>
  <si>
    <t>Summary of Impact of Adopting ASC 606 on Company's Condensed Consolidated Financial Statements</t>
  </si>
  <si>
    <t>The following tables summarize the impact of adopting ASC 606 on the Company’s condensed consolidated financial statements during the three and nine months ended September 30, 2018 (in thousands, except per share data):
As of September 30, 2018
As Reported
Adjustments
Balance Without Adoption of ASC 606
Condensed Consolidated Balance Sheet
Assets
Prepaid expenses and other current assets
$
61,926
$
(26,633
)
$
35,293
Other assets
38,006
(28,331
)
9,675
Liabilities
Deferred tax liabilities
$
218,396
$
(13,013
)
$
205,383
Equity
Retained earnings (accumulated deficit)
$
73,957
$
(41,951
)
$
32,006
Three Months Ended September 30, 2018
Nine Months Ended September 30, 2018
As Reported
Adjustments
Balance Without Adoption of ASC 606
As Reported
Adjustments
Balance Without Adoption of ASC 606
Condensed Consolidated Statement of Operations
Sales and marketing
$
95,041
$
12,018
$
107,059
$
282,599
$
27,648
$
310,247
(Provision for) benefit from income taxes
$
(2,570
)
$
2,942
$
372
$
(14,269
)
$
6,577
$
(7,692
)
Net income (loss)
$
12,717
$
(9,077
)
$
3,640
$
48,983
$
(21,072
)
$
27,911
Net income (loss) per share:
Basic
$
0.25
$
(0.18
)
$
0.07
$
0.94
$
(0.40
)
$
0.54
Diluted
$
0.24
$
(0.17
)
$
0.07
$
0.93
$
(0.40
)
$
0.53
Nine Months Ended September 30, 2018
As Reported
Adjustments
Balance Without Adoption of ASC 606
Condensed Consolidated Statement of Cash Flows
Cash flows from operating activities
Net income (loss)
$
48,983
$
(21,072
)
$
27,911
Benefit from deferred income taxes
(34,062
)
(6,577
)
(40,639
)
Prepaid expenses and other current assets
8,474
16,395
24,869
Other assets
(12,830
)
11,254
(1,576
)
Net cash provided by operating activities
330,864
—
330,864</t>
  </si>
  <si>
    <t>Fair Value of Financial Instruments (Tables)</t>
  </si>
  <si>
    <t>Summary of Company's Significant Financial Assets and Liabilities Measured at Fair Value</t>
  </si>
  <si>
    <t xml:space="preserve">The Company’s significant financial assets and liabilities are measured at fair value in the table below (in thousands), which excludes cash on hand and assets and liabilities that are measured at historical cost or any basis other than fair value.
Fair Value Measurements at December 31, 2017
Level 1
Level 2
Level 3
Total
Financial assets (liabilities):
Cash equivalents — money market funds
$
148,120
$
10,000
$
—
$
158,120
Forward contracts ($18.7 million notional amount)
$
—
$
29
$
—
$
29
Fair Value Measurements at September 30, 2018
Level 1
Level 2
Level 3
Total
Financial assets (liabilities):
Cash equivalents — money market funds
$
7,900
$
—
$
—
$
7,900
Forward contracts ($17.2 million notional amount)
$
—
$
(122
)
$
—
$
(122
) </t>
  </si>
  <si>
    <t>Acquisitions (Tables)</t>
  </si>
  <si>
    <t>Purchase Price Allocation</t>
  </si>
  <si>
    <t>The following table summarizes the Company’s preliminary purchase price allocation (in thousands):
Cash
$
2,571
Accounts receivable
11,986
Property and equipment
2,492
Prepaid expenses and other current assets
2,511
Other assets
2,255
Intangible assets:
Completed technology (9 years) (1)
34,200
Customer relationships (10 years) (1)
114,800
Trade name (2 years)
900
Deferred revenue
(5,498
)
Accounts payable and accrued liabilities (1)
(7,685
)
Deferred tax liabilities, net (1)
(24,721
)
Goodwill (1)
210,832
Total purchase consideration
344,643
Less: cash acquired
(2,571
)
Total purchase consideration, net of cash acquired
$
342,072
(1)
During the three months ended September 30, 2018, the Company identified measurement period adjustments that impacted the estimated fair value of the assets and liabilities assumed as of the date of acquisition. The table above, which summarizes the allocation of the purchase price for the entities acquired, has been updated to reflect these measurement period adjustments. The total measurement period adjustments resulted in an increase in intangible assets of $1.5 million ($1.4 million in completed technology and $0.1 million in customer relationships), an increase in accrued liabilities of $0.4 million, an increase in deferred tax liabilities, net, of $0.4 million, and a decrease in goodwill of $0.7 million. This change to the provisional fair value amounts of the assets and liabilities assumed had no impact on the Company’s results of operations for the three months ended September 30, 2018.</t>
  </si>
  <si>
    <t>Jive Communications, Inc [Member]</t>
  </si>
  <si>
    <t>Summary of Unaudited Pro Forma Information</t>
  </si>
  <si>
    <t>Unaudited Pro Forma Financial Information (in millions except per share amounts)
Three Months Ended September 30,
Nine Months Ended September 30,
(unaudited)
(unaudited)
2017
2017
2018
Pro forma revenue
$
289.4
$
770.6
$
917.7
Pro forma net income (loss)
$
2.6
$
(18.1
)
$
39.7
Pro forma net income (loss) per share:
Basic
$
0.05
$
(0.36
)
$
0.76
Diluted
$
0.05
$
(0.36
)
$
0.75
Weighted average shares outstanding:
Basic
52.7
49.7
52.1
Diluted
53.6
49.7
52.8</t>
  </si>
  <si>
    <t>Citrix Systems Inc [Member]</t>
  </si>
  <si>
    <t>Unaudited Pro Forma Financial Information (in millions except per share amounts)
Nine Months Ended September 30, 2017
(unaudited)
As Reported
Pro Forma
Revenue
$
713.8
$
784.7
Net income (loss)
$
6.2
$
36.0
Net income (loss) per share:
Basic
$
0.12
$
0.68
Diluted
$
0.12
$
0.67
Pro forma weighted average shares outstanding:
Basic
49.7
52.7
Diluted
50.7
53.7</t>
  </si>
  <si>
    <t>Goodwill and Intangible Assets (Tables)</t>
  </si>
  <si>
    <t>Changes in Goodwill</t>
  </si>
  <si>
    <t>Changes in goodwill for the nine months ended September 30, 2018 are as follows (in thousands):
Balance, January 1, 2018
$
2,208,725
Goodwill resulting from the divestiture of Xively
(14,000
)
Goodwill resulting from the acquisition of Jive
210,832
Foreign currency translation adjustments
(1,278
)
Balance, September 30, 2018
$
2,404,279</t>
  </si>
  <si>
    <t>Intangible Assets</t>
  </si>
  <si>
    <t>Intangible assets consist of the following (in thousands):
December 31, 2017
September 30, 2018
Gross Carrying Amount
Accumulated Amortization
Net Carrying Amount
Gross Carrying Amount
Accumulated Amortization
Net Carrying Amount
Weighted Average Life Remaining (in years)
Identifiable intangible assets:
Customer relationships
$
810,779
$
135,715
$
675,064
$
919,378
$
253,784
$
665,594
6.8
Technology
453,372
64,021
389,351
481,798
114,747
367,051
7.2
Trade names and trademarks
70,630
10,073
60,557
71,131
17,994
53,137
7.3
Other
1,360
1,323
37
3,577
1,238
2,339
7.3
Internally developed software
38,153
13,565
24,588
58,295
26,549
31,746
1.4
$
1,374,294
$
224,697
$
1,149,597
$
1,534,179
$
414,312
$
1,119,867</t>
  </si>
  <si>
    <t>Amortization Expense for Intangible Assets</t>
  </si>
  <si>
    <t>Amortization expense for intangible assets consisted of the following (in thousands):
Three Months Ended September 30,
Nine Months Ended September 30,
2017
2018
2017
2018
Cost of revenue:
Amortization of internally developed software
$
2,594
$
6,105
$
4,937
$
15,554
Amortization of acquired intangibles (1)
13,229
18,216
35,416
54,388
Sub-Total amortization of intangibles in cost of revenue
15,823
24,321
40,353
69,942
Amortization of acquired intangibles (1)
36,613
44,268
97,187
128,698
Total amortization of intangibles
$
52,436
$
68,589
$
137,540
$
198,640
(1)
Total amortization of acquired intangibles was $49.8 million and $62.5 million for the three months ended September 30, 2017 and 2018, respectively, and $132.6 million and $183.1 million for the nine months ended September 30, 2017 and 2018, respectively.</t>
  </si>
  <si>
    <t>Future Estimated Amortization Expense</t>
  </si>
  <si>
    <t>Future estimated amortization expense for intangible assets at September 30, 2018 is as follows (in thousands):
Amortization Expense (Years Ending December 31)
Amount
2018 (three months ending December 31)
$
68,580
2019
260,927
2020
216,012
2021
179,100
2022
142,393
Thereafter
252,855
Total
$
1,119,867</t>
  </si>
  <si>
    <t>Accrued Liabilities (Tables)</t>
  </si>
  <si>
    <t>Summary of Accrued Liabilities</t>
  </si>
  <si>
    <t>Accrued liabilities consisted of the following (in thousands):
December 31, 2017
September 30, 2018
Marketing programs
$
6,883
$
8,342
Payroll and payroll-related
30,204
39,577
Professional fees
5,353
6,046
Acquisition-related
6,783
6,008
Other accrued liabilities
33,203
52,237
Total accrued liabilities
$
82,426
$
112,210</t>
  </si>
  <si>
    <t>Common Stock and Equity (Tables)</t>
  </si>
  <si>
    <t>Summary of Dividend Declared and Paid</t>
  </si>
  <si>
    <t xml:space="preserve">The Company paid cash dividends per share during the periods presented as follows:
Year Ended December 31, 2017
Year Ended December 31, 2018
Dividends Per Share
Amount (in millions)
Dividends Per Share
Amount (in millions)
First quarter (1)
$
0.50
$
12.8
$
0.30
$
15.7
Second quarter
0.25
13.2
0.30
15.6
Third quarter
0.25
13.2
0.30
15.5
Fourth quarter
0.25
13.2
Total cash dividends paid
$
1.25
$
52.40
(1)
The dividend paid in the first quarter of fiscal 2017 was the third of three special cash dividends announced and paid in anticipation of the completion of the Merger. The first two special cash dividends were declared and paid in 2016. </t>
  </si>
  <si>
    <t>Stock Incentive Plan (Tables)</t>
  </si>
  <si>
    <t>Summary of Stock Option Activity</t>
  </si>
  <si>
    <t>The following table summarizes stock option activity during the nine months ended September 30, 2018 (shares and intrinsic value in thousands):
Number of Options
Weighted Average Exercise Price
Weighted Average Remaining Contractual Term (Years)
Aggregate Intrinsic Value
Outstanding, January 1, 2018
172
$
30.33
3.7
$
14,520
Granted
—
—
Exercised
(126
)
30.42
—
$
7,704
Forfeited
—
—
Outstanding, September 30, 2018
46
$
30.06
3.5
$
2,743</t>
  </si>
  <si>
    <t>Summary of Restricted Stock Awards Granted</t>
  </si>
  <si>
    <t xml:space="preserve">During the nine months ended September 30, 2018, the Company granted the following restricted stock unit awards (in thousands):
Type of Award
Number of Shares Underlying Awards
Time-based (1)
621
Market-based (2)
67
Total awards granted during the nine months ending September 30, 2018
688
(1)
Time-based restricted stock units generally vest one-third every year for three years and are valued on the grant date using the grant date closing price of the underlying shares.
(2)
Market-based restricted stock units vest equally upon the achievement of a relative total shareholder return, or TSR, target as measured over a two- and three-year performance period versus the TSR realized for that same period by a specified stock index. The number of shares earned can range from 0% to 200% of the target shares awarded depending on the Company’s level of achievement. The fair values of these market-based restricted stock units granted in May 2018 and July 2018 were determined using a Monte Carlo simulation model including assumptions used (but not limited to) of risk-free interest rates of 2.64% and 2.74%, respectively, expected volatilities of 34% and 38%, respectively, and expected dividend yields of 1.08% and 1.48%, respectively. </t>
  </si>
  <si>
    <t>Schedule of Restricted Stock Unit Activity Including Market-based Units</t>
  </si>
  <si>
    <t>The following table summarizes restricted stock unit activity, including market-based TSR Units during the nine months ended September 30, 2018 (shares in thousands):
Number of Shares Underlying Restricted Stock Units
Weighted Average Grant Date Fair Value
Unvested as of January 1, 2018
1,689
$
90.91
Restricted stock units granted
688
108.40
Restricted stock units earned
57
Restricted stock units vested
(763
)
82.39
Restricted stock units forfeited
(246
)
96.62
Unvested as of September 30, 2018
1,425
$
102.40</t>
  </si>
  <si>
    <t>Schedule of Stock Based Compensation Allocated to Expense</t>
  </si>
  <si>
    <t>The Company recognized stock-based compensation expense within the accompanying condensed consolidated statements of operations as summarized in the following table (in thousands):
Three Months Ended September 30,
Nine Months Ended September 30,
2017
2018
2017
2018
Cost of revenue
$
1,612
$
1,278
$
3,911
$
3,755
Research and development
6,405
4,174
16,042
14,232
Sales and marketing
4,312
3,492
12,108
11,788
General and administrative
6,436
6,744
17,194
19,045
$
18,765
$
15,688
$
49,255
$
48,820</t>
  </si>
  <si>
    <t>Summary of Significant Accounting Policies - Reconciliation of Cash, Cash Equivalents and Restricted Cash (Detail) - USD ($) $ in Thousands</t>
  </si>
  <si>
    <t>Dec. 31, 2016</t>
  </si>
  <si>
    <t>Dec. 31, 2015</t>
  </si>
  <si>
    <t>Cash Cash Equivalents Restricted Cash And Restricted Cash Equivalents [Abstract]</t>
  </si>
  <si>
    <t>Restricted cash, current, included in prepaid expenses and other current assets</t>
  </si>
  <si>
    <t>Cash, cash equivalents and restricted cash</t>
  </si>
  <si>
    <t>Summary of Significant Accounting Policies - Additional Information (Detail)</t>
  </si>
  <si>
    <t>12 Months Ended</t>
  </si>
  <si>
    <t>Sep. 30, 2018USD ($)Customer</t>
  </si>
  <si>
    <t>Sep. 30, 2017USD ($)Customer</t>
  </si>
  <si>
    <t>Sep. 30, 2018USD ($)CustomerSegment</t>
  </si>
  <si>
    <t>Dec. 31, 2017USD ($)Customer</t>
  </si>
  <si>
    <t>Jan. 01, 2018USD ($)</t>
  </si>
  <si>
    <t>Organization And Summary Of Significant Accounting Policies [Line Items]</t>
  </si>
  <si>
    <t>Capitalized contract cost, amortization period</t>
  </si>
  <si>
    <t>3 years</t>
  </si>
  <si>
    <t>Retained earnings</t>
  </si>
  <si>
    <t>Amortization period for renewal contracts</t>
  </si>
  <si>
    <t>1 year</t>
  </si>
  <si>
    <t>Current deferred commissions</t>
  </si>
  <si>
    <t>Noncurrent deferred commissions</t>
  </si>
  <si>
    <t>Amortization expense related to deferred commissions</t>
  </si>
  <si>
    <t>Unbilled receivables</t>
  </si>
  <si>
    <t>Contract assets</t>
  </si>
  <si>
    <t>Revenue recognized related to deferred revenue</t>
  </si>
  <si>
    <t>Revenue is expected to be recognized from remaining performance obligations</t>
  </si>
  <si>
    <t>Number of operating segments | Segment</t>
  </si>
  <si>
    <t>Marketable securities, maturities remaining</t>
  </si>
  <si>
    <t>2 years</t>
  </si>
  <si>
    <t>Marketable securities</t>
  </si>
  <si>
    <t>Marketable securities, amortized cost</t>
  </si>
  <si>
    <t>Marketable securities, unrealized losses</t>
  </si>
  <si>
    <t>Number of reporting unit | Segment</t>
  </si>
  <si>
    <t>Long-lived asset impairment</t>
  </si>
  <si>
    <t>Net realized and unrealized foreign currency gains and losses</t>
  </si>
  <si>
    <t>Indemnification Agreement [Member]</t>
  </si>
  <si>
    <t>Losses related to indemnification obligations</t>
  </si>
  <si>
    <t>Forward Contracts [Member]</t>
  </si>
  <si>
    <t>Sales Revenue, Net [Member]</t>
  </si>
  <si>
    <t>Revenue, number of customers accounted | Customer</t>
  </si>
  <si>
    <t>Accounts Receivable [Member]</t>
  </si>
  <si>
    <t>Accounts receivable, number of major customers | Customer</t>
  </si>
  <si>
    <t>Minimum [Member] | Customer Concentration Risk [Member] | Sales Revenue, Net [Member]</t>
  </si>
  <si>
    <t>Percentage outstanding for major customer</t>
  </si>
  <si>
    <t>10.00%</t>
  </si>
  <si>
    <t>Minimum [Member] | Credit Concentration Risk [Member] | Accounts Receivable [Member]</t>
  </si>
  <si>
    <t>Maximum [Member]</t>
  </si>
  <si>
    <t>Useful lives of identifiable intangible assets acquired</t>
  </si>
  <si>
    <t>11 years</t>
  </si>
  <si>
    <t>Prepaid and Other Current Assets [Member]</t>
  </si>
  <si>
    <t>Other Assets [Member]</t>
  </si>
  <si>
    <t>Adjustments [Member]</t>
  </si>
  <si>
    <t>ASU 2014-09 | Adjustments [Member]</t>
  </si>
  <si>
    <t>Summary of Significant Accounting Policies - Summary of Impact of Adopting ASC 606 on Company's Condensed Consolidated Financial Statements (Detail) - USD ($) $ / shares in Units, $ in Thousands</t>
  </si>
  <si>
    <t>Jan. 01, 2018</t>
  </si>
  <si>
    <t>Assets</t>
  </si>
  <si>
    <t>Liabilities</t>
  </si>
  <si>
    <t>Equity</t>
  </si>
  <si>
    <t>Condensed Consolidated Statement of Operations</t>
  </si>
  <si>
    <t>ASU 2014-09 | Balance Without Adoption of ASC 606 [Member]</t>
  </si>
  <si>
    <t>Summary of Significant Accounting Policies - Schedule of Revenue and Long-lived Assets by Geographic Areas (Detail) - USD ($) $ in Thousands</t>
  </si>
  <si>
    <t>Revenues from External Customers and Long-Lived Assets [Line Items]</t>
  </si>
  <si>
    <t>Revenues</t>
  </si>
  <si>
    <t>United States [Member]</t>
  </si>
  <si>
    <t>United Kingdom [Member]</t>
  </si>
  <si>
    <t>International - All Other [Member]</t>
  </si>
  <si>
    <t>Summary of Significant Accounting Policies - Schedule of Revenue by Product Grouping (Detail) - USD ($) $ in Thousands</t>
  </si>
  <si>
    <t>Revenue from External Customer [Line Items]</t>
  </si>
  <si>
    <t>Communications and Collaboration [Member]</t>
  </si>
  <si>
    <t>Identity and Access [Member]</t>
  </si>
  <si>
    <t>Customer Engagement And Support [Member]</t>
  </si>
  <si>
    <t>Summary of Significant Accounting Policies - Summary of Changes in Deferred Revenue (Detail) $ in Thousands</t>
  </si>
  <si>
    <t>Sep. 30, 2018USD ($)</t>
  </si>
  <si>
    <t>Contract With Customer Liability [Abstract]</t>
  </si>
  <si>
    <t>Balance as of January 1, 2018</t>
  </si>
  <si>
    <t>Increase (decrease), net</t>
  </si>
  <si>
    <t>Balance as of September 30, 2018</t>
  </si>
  <si>
    <t>Summary of Significant Accounting Policies - Summary of Outstanding Forward Contracts with Notional Amounts Equivalents (Detail) - Foreign Exchange Forward [Member] - Not Designated as Hedging Instrument [Member] - USD ($)</t>
  </si>
  <si>
    <t>Derivative Instruments and Hedging Activities Disclosures [Line Items]</t>
  </si>
  <si>
    <t>Outstanding forward contracts with notional amounts</t>
  </si>
  <si>
    <t>Euro / Canadian Dollar [Member]</t>
  </si>
  <si>
    <t>Euro / U.S. Dollar [Member]</t>
  </si>
  <si>
    <t>Euro / British Pound [Member]</t>
  </si>
  <si>
    <t>British Pound / U.S. Dollar [Member]</t>
  </si>
  <si>
    <t>Israeli Shekel / Hungarian Forint [Member]</t>
  </si>
  <si>
    <t>US Dollar Over Brazilian Real [Member]</t>
  </si>
  <si>
    <t>U.S. Dollar / Canadian Dollar [Member]</t>
  </si>
  <si>
    <t>Summary of Significant Accounting Policies - Schedule of Options to Purchase Common Shares and Restricted Stock Units (Detail) - shares shares in Thousands</t>
  </si>
  <si>
    <t>Antidilutive Securities Excluded from Computation of Earnings Per Share [Line Items]</t>
  </si>
  <si>
    <t>Total options and restricted stock units</t>
  </si>
  <si>
    <t>Restricted Stock Units [Member]</t>
  </si>
  <si>
    <t>Summary of Significant Accounting Policies - Reconciliation of Basic and Diluted Net Income per Share (Detail) - USD ($) $ / shares in Units, shares in Thousands, $ in Thousands</t>
  </si>
  <si>
    <t>Basic:</t>
  </si>
  <si>
    <t>Weighted average common shares outstanding, basic</t>
  </si>
  <si>
    <t>Net income (loss) per share, basic</t>
  </si>
  <si>
    <t>Diluted:</t>
  </si>
  <si>
    <t>Add: Common stock equivalents</t>
  </si>
  <si>
    <t>Weighted average common shares outstanding, diluted</t>
  </si>
  <si>
    <t>Net income (loss) per share, diluted</t>
  </si>
  <si>
    <t>Fair Value of Financial Instruments - Summary of Company's Significant Financial Assets and Liabilities Measured at Fair Value (Detail) - USD ($) $ in Thousands</t>
  </si>
  <si>
    <t>Money Market Funds [Member]</t>
  </si>
  <si>
    <t>Fair Value, Assets and Liabilities Measured on Recurring and Nonrecurring Basis [Line Items]</t>
  </si>
  <si>
    <t>Cash equivalents - Financial assets</t>
  </si>
  <si>
    <t>Forward contracts - Financial assets</t>
  </si>
  <si>
    <t>Forward contracts - Financial liabilities</t>
  </si>
  <si>
    <t>Recurring [Member] | Quoted Prices in Active Markets for Identical Items (Level 1) [Member] | Money Market Funds [Member]</t>
  </si>
  <si>
    <t>Recurring [Member] | Significant Other Observable Inputs (Level 2) [Member] | Money Market Funds [Member]</t>
  </si>
  <si>
    <t>Recurring [Member] | Significant Other Observable Inputs (Level 2) [Member] | Forward Contracts [Member]</t>
  </si>
  <si>
    <t>Fair Value of Financial Instruments - Summary of Company's Significant Financial Assets and Liabilities Measured at Fair Value (Parenthetical) (Detail) - USD ($)</t>
  </si>
  <si>
    <t>Financial liabilities notional amount</t>
  </si>
  <si>
    <t>Acquisitions - Additional Information (Detail) $ / shares in Units, shares in Millions</t>
  </si>
  <si>
    <t>Apr. 03, 2018USD ($)</t>
  </si>
  <si>
    <t>Jul. 31, 2017USD ($)Employee</t>
  </si>
  <si>
    <t>Jan. 31, 2017USD ($)$ / sharesshares</t>
  </si>
  <si>
    <t>Sep. 30, 2017USD ($)</t>
  </si>
  <si>
    <t>Dec. 31, 2017USD ($)</t>
  </si>
  <si>
    <t>Oct. 31, 2017USD ($)</t>
  </si>
  <si>
    <t>Business Acquisition [Line Items]</t>
  </si>
  <si>
    <t>Acquisition-related costs</t>
  </si>
  <si>
    <t>Acquisition related transaction, transition and integration-related costs</t>
  </si>
  <si>
    <t>Acquisition related integration-related severance expenses</t>
  </si>
  <si>
    <t>Acquisition related retention-based bonus payment expense</t>
  </si>
  <si>
    <t>Cash consideration</t>
  </si>
  <si>
    <t>Net long-term deferred tax liability</t>
  </si>
  <si>
    <t>Cash paid for acquisition, net of cash acquired</t>
  </si>
  <si>
    <t>Number of shares issued in connection with merger | shares</t>
  </si>
  <si>
    <t>Number of restricted stock units, issued | shares</t>
  </si>
  <si>
    <t>Closing stock price per share | $ / shares</t>
  </si>
  <si>
    <t>Business combination transaction amount</t>
  </si>
  <si>
    <t>Jive Communications, Inc and Nanorep Technologies Ltd [Member]</t>
  </si>
  <si>
    <t>Working capital adjustment received</t>
  </si>
  <si>
    <t>Minimum years of service for contingent payment</t>
  </si>
  <si>
    <t>Business combination contingent consideration paid</t>
  </si>
  <si>
    <t>Number of employees</t>
  </si>
  <si>
    <t>Revenue of acquiree</t>
  </si>
  <si>
    <t>Operating revenues</t>
  </si>
  <si>
    <t>Acquired deferred revenue</t>
  </si>
  <si>
    <t>9 years 8 months 12 days</t>
  </si>
  <si>
    <t>Jive Communications, Inc [Member] | Minimum [Member]</t>
  </si>
  <si>
    <t>Jive Communications, Inc [Member] | Maximum [Member]</t>
  </si>
  <si>
    <t>10 years</t>
  </si>
  <si>
    <t>Jive Communications, Inc [Member] | Revolving Facility [Member]</t>
  </si>
  <si>
    <t>Line of Credit Facility, Amount Outstanding</t>
  </si>
  <si>
    <t>Nanorep Technologies Ltd [Member]</t>
  </si>
  <si>
    <t>Number of employees | Employee</t>
  </si>
  <si>
    <t>Nanorep Technologies Ltd [Member] | Maximum [Member]</t>
  </si>
  <si>
    <t>Acquisitions - Purchase Price Allocation (Detail) - USD ($) $ in Thousands</t>
  </si>
  <si>
    <t>Apr. 03, 2018</t>
  </si>
  <si>
    <t>Total purchase consideration, net of cash acquired</t>
  </si>
  <si>
    <t>Completed Technology [Member]</t>
  </si>
  <si>
    <t>Intangible assets</t>
  </si>
  <si>
    <t>Customer Relationships [Member]</t>
  </si>
  <si>
    <t>Cash</t>
  </si>
  <si>
    <t>Property and equipment</t>
  </si>
  <si>
    <t>Accounts payable and accrued liabilities</t>
  </si>
  <si>
    <t>Deferred tax liabilities, net</t>
  </si>
  <si>
    <t>Total purchase consideration</t>
  </si>
  <si>
    <t>Less: cash acquired</t>
  </si>
  <si>
    <t>Jive Communications, Inc [Member] | Completed Technology [Member]</t>
  </si>
  <si>
    <t>Jive Communications, Inc [Member] | Customer Relationships [Member]</t>
  </si>
  <si>
    <t>Jive Communications, Inc [Member] | Trade Name and Trademark [Member]</t>
  </si>
  <si>
    <t>Acquisitions - Purchase Price Allocation (Parenthetical) (Detail) - USD ($) $ in Thousands</t>
  </si>
  <si>
    <t>Increase in accrued liabilities</t>
  </si>
  <si>
    <t>Weighted average useful life of intangible assets (years)</t>
  </si>
  <si>
    <t>Increase in intangible assets</t>
  </si>
  <si>
    <t>Increase in deferred tax liabilities</t>
  </si>
  <si>
    <t>Decrease in goodwill</t>
  </si>
  <si>
    <t>9 years</t>
  </si>
  <si>
    <t>Acquisitions - Summary of Unaudited Pro Forma Information (Detail) - USD ($) $ / shares in Units, shares in Thousands, $ in Thousands</t>
  </si>
  <si>
    <t>Pro forma weighted average shares outstanding:</t>
  </si>
  <si>
    <t>Pro forma revenue</t>
  </si>
  <si>
    <t>Divestitures - Additional Information (Detail) - USD ($) $ in Thousands</t>
  </si>
  <si>
    <t>Mar. 20, 2018</t>
  </si>
  <si>
    <t>Mar. 31, 2018</t>
  </si>
  <si>
    <t>Divestitures [Line Items]</t>
  </si>
  <si>
    <t>Xively [Member]</t>
  </si>
  <si>
    <t>Proceeds from divestiture of business</t>
  </si>
  <si>
    <t>Proceeds from divestiture of business, net of cash divested</t>
  </si>
  <si>
    <t>Cash receivables held back as an escrow by the buyer</t>
  </si>
  <si>
    <t>Receivables recorded at net present value in other current assets</t>
  </si>
  <si>
    <t>Present value received as consideration</t>
  </si>
  <si>
    <t>Net assets disposed</t>
  </si>
  <si>
    <t>Transaction-related cost</t>
  </si>
  <si>
    <t>GAAP expense</t>
  </si>
  <si>
    <t>Goodwill and Intangible Assets - Changes in Goodwill (Detail) $ in Thousands</t>
  </si>
  <si>
    <t>Goodwill [Line Items]</t>
  </si>
  <si>
    <t>Beginning balance</t>
  </si>
  <si>
    <t>Foreign currency translation adjustments</t>
  </si>
  <si>
    <t>Ending balance</t>
  </si>
  <si>
    <t>Goodwill resulting from the divestiture of Xively</t>
  </si>
  <si>
    <t>Goodwill resulting from the acquisition of Jive</t>
  </si>
  <si>
    <t>Goodwill and Intangible Assets - Intangible Assets (Detail) - USD ($) $ in Thousands</t>
  </si>
  <si>
    <t>Finite-Lived Intangible Assets [Line Items]</t>
  </si>
  <si>
    <t>Gross Carrying Amount</t>
  </si>
  <si>
    <t>Accumulated Amortization</t>
  </si>
  <si>
    <t>Net Carrying Amount</t>
  </si>
  <si>
    <t>Intangible assets, weighted average life remaining</t>
  </si>
  <si>
    <t>6 years 9 months 18 days</t>
  </si>
  <si>
    <t>7 years 2 months 12 days</t>
  </si>
  <si>
    <t>Trade Name and Trademark [Member]</t>
  </si>
  <si>
    <t>7 years 3 months 18 days</t>
  </si>
  <si>
    <t>Other [Member]</t>
  </si>
  <si>
    <t>Internally Developed Software [Member]</t>
  </si>
  <si>
    <t>1 year 4 months 24 days</t>
  </si>
  <si>
    <t>Goodwill and Intangible Assets - Additional Information (Detail) - USD ($) $ in Millions</t>
  </si>
  <si>
    <t>Internally developed software</t>
  </si>
  <si>
    <t>Domain Names [Member]</t>
  </si>
  <si>
    <t>Business acquisition, Intangible assets</t>
  </si>
  <si>
    <t>Trademarks [Member]</t>
  </si>
  <si>
    <t>Goodwill and Intangible Assets - Amortization Expense for Intangible Assets (Detail) - USD ($) $ in Thousands</t>
  </si>
  <si>
    <t>Acquired Finite-Lived Intangible Assets [Line Items]</t>
  </si>
  <si>
    <t>Total amortization of intangibles</t>
  </si>
  <si>
    <t>Cost of Revenue [Member]</t>
  </si>
  <si>
    <t>Cost of Revenue [Member] | Internally Developed Software [Member]</t>
  </si>
  <si>
    <t>Operating Expense [Member]</t>
  </si>
  <si>
    <t>Goodwill and Intangible Assets - Amortization Expense for Intangible Assets (Parenthetical) (Detail) - USD ($) $ in Millions</t>
  </si>
  <si>
    <t>Amortization Expense Of Intangible Assets [Abstract]</t>
  </si>
  <si>
    <t>Total amortization of acquired intangibles</t>
  </si>
  <si>
    <t>Goodwill and Intangible Assets - Future Estimated Amortization Expense (Detail) - USD ($) $ in Thousands</t>
  </si>
  <si>
    <t>Finite Lived Intangible Assets Future Amortization Expense [Abstract]</t>
  </si>
  <si>
    <t>2018 (three months ending December 31)</t>
  </si>
  <si>
    <t>Thereafter</t>
  </si>
  <si>
    <t>Accrued Liabilities - Summary of Accrued Liabilities (Detail) - USD ($) $ in Thousands</t>
  </si>
  <si>
    <t>Marketing programs</t>
  </si>
  <si>
    <t>Payroll and payroll-related</t>
  </si>
  <si>
    <t>Professional fees</t>
  </si>
  <si>
    <t>Acquisition-related</t>
  </si>
  <si>
    <t>Other accrued liabilities</t>
  </si>
  <si>
    <t>Total accrued liabilities</t>
  </si>
  <si>
    <t>Income Taxes - Additional Information (Detail) - USD ($)</t>
  </si>
  <si>
    <t>Jun. 30, 2018</t>
  </si>
  <si>
    <t>Income Taxes [Line Items]</t>
  </si>
  <si>
    <t>One-time mandatory transition tax on cumulative foreign subsidiary earnings</t>
  </si>
  <si>
    <t>Tax provision (benefit) due to remeasurement of deferred tax assets and liabilities</t>
  </si>
  <si>
    <t>Tax provision (benefit) due to reassessment of net realizability of deferred tax assets and liabilities</t>
  </si>
  <si>
    <t>Adjustment to one time mandatory transition tax</t>
  </si>
  <si>
    <t>Open tax year</t>
  </si>
  <si>
    <t>2014 2015 2016 2017</t>
  </si>
  <si>
    <t>Uncertain tax positions</t>
  </si>
  <si>
    <t>Discrete Tax Benefits [Member]</t>
  </si>
  <si>
    <t>Effective income tax rates, excess benefit on stock compensation</t>
  </si>
  <si>
    <t>Discrete Integration Related Activity [Member]</t>
  </si>
  <si>
    <t>Effective income tax rates, (provision for) benefit from income taxes</t>
  </si>
  <si>
    <t>Jive Communications, Inc [Member] | Discrete Tax Benefits [Member]</t>
  </si>
  <si>
    <t>Income tax provision on a pre-tax gain on disposition of assets</t>
  </si>
  <si>
    <t>Common Stock and Equity - Additional Information (Detail) - USD ($)</t>
  </si>
  <si>
    <t>Aug. 24, 2018</t>
  </si>
  <si>
    <t>Feb. 23, 2017</t>
  </si>
  <si>
    <t>Jun. 30, 2017</t>
  </si>
  <si>
    <t>Mar. 31, 2017</t>
  </si>
  <si>
    <t>Class of Stock [Line Items]</t>
  </si>
  <si>
    <t>Capital return plan term</t>
  </si>
  <si>
    <t>Cash dividend per common stock paid</t>
  </si>
  <si>
    <t>Dividend paid date</t>
  </si>
  <si>
    <t>Aug. 24,
		2018</t>
  </si>
  <si>
    <t>Dividend paid, stockholders on record date</t>
  </si>
  <si>
    <t>Aug. 8,
		2018</t>
  </si>
  <si>
    <t>Number of shares repurchased</t>
  </si>
  <si>
    <t>Average price of repurchased shares</t>
  </si>
  <si>
    <t>Total cost of shares repurchased</t>
  </si>
  <si>
    <t>Capital return through share repurchases and dividends</t>
  </si>
  <si>
    <t>Common Stock and Equity - Summary of Dividend Declared and Paid (Detail) - USD ($) $ / shares in Units, $ in Thousands</t>
  </si>
  <si>
    <t>Dividends per share</t>
  </si>
  <si>
    <t>Stock Incentive Plan - Additional Information (Detail) - USD ($) $ / shares in Units, $ in Millions</t>
  </si>
  <si>
    <t>1 Months Ended</t>
  </si>
  <si>
    <t>May 31, 2018</t>
  </si>
  <si>
    <t>Feb. 28, 2018</t>
  </si>
  <si>
    <t>Share-based Compensation Arrangement by Share-based Payment Award [Line Items]</t>
  </si>
  <si>
    <t>Shares available for grant</t>
  </si>
  <si>
    <t>Fair value of common stock</t>
  </si>
  <si>
    <t>Unrecognized share-based compensation cost</t>
  </si>
  <si>
    <t>Share-based compensation cost not yet recognized period for recognition</t>
  </si>
  <si>
    <t>Time-based Restricted Stock Units [Member]</t>
  </si>
  <si>
    <t>Period of options vested</t>
  </si>
  <si>
    <t>Market Based Restricted Stock Units (RSUs) [Member] | Executive Officer [Member]</t>
  </si>
  <si>
    <t>Performance period</t>
  </si>
  <si>
    <t>Percentage of performance earned units</t>
  </si>
  <si>
    <t>200.00%</t>
  </si>
  <si>
    <t>Number of additional restricted stock units, earned and vested</t>
  </si>
  <si>
    <t>Number of restricted stock units, outstanding</t>
  </si>
  <si>
    <t>Market Based Restricted Stock Units (RSUs) [Member] | Minimum [Member]</t>
  </si>
  <si>
    <t>Market Based Restricted Stock Units (RSUs) [Member] | Minimum [Member] | Executive Officer [Member]</t>
  </si>
  <si>
    <t>Vesting percentage</t>
  </si>
  <si>
    <t>0.00%</t>
  </si>
  <si>
    <t>Market Based Restricted Stock Units (RSUs) [Member] | Maximum [Member]</t>
  </si>
  <si>
    <t>Market Based Restricted Stock Units (RSUs) [Member] | Maximum [Member] | Executive Officer [Member]</t>
  </si>
  <si>
    <t>Stock Options [Member]</t>
  </si>
  <si>
    <t>4 years</t>
  </si>
  <si>
    <t>Period of expiration</t>
  </si>
  <si>
    <t>Performance Based Restricted Stock Units (RSUs) [Member]</t>
  </si>
  <si>
    <t>Stock Incentive Plan - Summary of Stock Option Activity (Detail) - USD ($) $ / shares in Units, shares in Thousands, $ in Thousands</t>
  </si>
  <si>
    <t>Number of shares, Outstanding, Beginning balance</t>
  </si>
  <si>
    <t>Number of shares, Granted</t>
  </si>
  <si>
    <t>Number of shares, Exercised</t>
  </si>
  <si>
    <t>Number of shares, Forfeited</t>
  </si>
  <si>
    <t>Number of shares, Outstanding,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Remaining Contractual Term (Years), Outstanding</t>
  </si>
  <si>
    <t>3 years 6 months</t>
  </si>
  <si>
    <t>3 years 8 months 12 days</t>
  </si>
  <si>
    <t>Aggregate Intrinsic Value, Outstanding, Beginning balance</t>
  </si>
  <si>
    <t>Aggregate Intrinsic Value, Exercised</t>
  </si>
  <si>
    <t>Aggregate Intrinsic Value, Outstanding, Ending balance</t>
  </si>
  <si>
    <t>Stock Incentive Plan - Summary of Restricted Stock Awards Granted (Detail)</t>
  </si>
  <si>
    <t>Sep. 30, 2018shares</t>
  </si>
  <si>
    <t>Number of restricted stock units, granted</t>
  </si>
  <si>
    <t>TSR Based Restricted Stock Units [Member]</t>
  </si>
  <si>
    <t>Stock Incentive Plan - Summary of Restricted Stock Awards Granted (Parenthetical) (Detail)</t>
  </si>
  <si>
    <t>Jul. 31, 2018</t>
  </si>
  <si>
    <t>Risk-free interest rate</t>
  </si>
  <si>
    <t>2.74%</t>
  </si>
  <si>
    <t>2.64%</t>
  </si>
  <si>
    <t>Expected volatility rate</t>
  </si>
  <si>
    <t>38.00%</t>
  </si>
  <si>
    <t>34.00%</t>
  </si>
  <si>
    <t>Expected dividend yield</t>
  </si>
  <si>
    <t>1.48%</t>
  </si>
  <si>
    <t>1.08%</t>
  </si>
  <si>
    <t>Fair Value Assumptions, Method Used</t>
  </si>
  <si>
    <t>Monte Carlo</t>
  </si>
  <si>
    <t>TSR Based Restricted Stock Units [Member] | Minimum [Member]</t>
  </si>
  <si>
    <t>TSR Based Restricted Stock Units [Member] | Maximum [Member]</t>
  </si>
  <si>
    <t>Vesting Period One [Member] | Time-based Restricted Stock Units [Member]</t>
  </si>
  <si>
    <t>33.33%</t>
  </si>
  <si>
    <t>Vesting Period Two [Member] | Time-based Restricted Stock Units [Member]</t>
  </si>
  <si>
    <t>Vesting Period Three [Member] | Time-based Restricted Stock Units [Member]</t>
  </si>
  <si>
    <t>Stock Incentive Plan - Schedule of Restricted Stock Unit Activity Including Market-based Units (Detail)</t>
  </si>
  <si>
    <t>Sep. 30, 2018$ / sharesshares</t>
  </si>
  <si>
    <t>Number of Shares Underlying Restricted Stock Units, granted</t>
  </si>
  <si>
    <t>Restricted Stock Units RSU and Market Based TSR Units [Member]</t>
  </si>
  <si>
    <t>Number of Shares Underlying Restricted Stock Units, Unvested, Beginning balance</t>
  </si>
  <si>
    <t>Number of Shares Underlying Restricted Stock Units, earned</t>
  </si>
  <si>
    <t>Number of Shares Underlying Restricted Stock Units, vested</t>
  </si>
  <si>
    <t>Number of Shares Underlying Restricted Stock Units, forfeited</t>
  </si>
  <si>
    <t>Number of Shares Underlying Restricted Stock Units, Unvested, Ending balance</t>
  </si>
  <si>
    <t>Unvested as of January 1, 2018 | $ / shares</t>
  </si>
  <si>
    <t>Restricted stock units granted | $ / shares</t>
  </si>
  <si>
    <t>Restricted stock units vested | $ / shares</t>
  </si>
  <si>
    <t>Restricted stock units forfeited | $ / shares</t>
  </si>
  <si>
    <t>Unvested as of September 30, 2018 | $ / shares</t>
  </si>
  <si>
    <t>Stock Incentive Plan - Schedule of Stock Based Compensation Allocated to Expense (Detail) - USD ($) $ in Thousands</t>
  </si>
  <si>
    <t>Stock based compensation expense</t>
  </si>
  <si>
    <t>Research and Development [Member]</t>
  </si>
  <si>
    <t>Sales and Marketing [Member]</t>
  </si>
  <si>
    <t>General and Administrative [Member]</t>
  </si>
  <si>
    <t>Commitments and Contingencies - Additional Information (Detail) - USD ($) $ in Millions</t>
  </si>
  <si>
    <t>Rent expense under all leases</t>
  </si>
  <si>
    <t>Aggregate hosting fees incurred</t>
  </si>
  <si>
    <t>Aggregate minimum lease payments</t>
  </si>
  <si>
    <t>Accumulated Other Comprehensive Income (Loss) - Additional Information (Detail) - USD ($) $ in Thousands</t>
  </si>
  <si>
    <t>Accumulated Other Comprehensive Income (Loss) [Line Items]</t>
  </si>
  <si>
    <t>Percentage of current and prior year earnings</t>
  </si>
  <si>
    <t>100.00%</t>
  </si>
  <si>
    <t>Foreign Currency Translation Adjustment [Member]</t>
  </si>
  <si>
    <t>Credit Facility - Additional Information (Detail) - Revolving Facility [Member] - USD ($)</t>
  </si>
  <si>
    <t>Oct. 09, 2018</t>
  </si>
  <si>
    <t>Feb. 01, 2017</t>
  </si>
  <si>
    <t>Feb. 18, 2015</t>
  </si>
  <si>
    <t>Apr. 02, 2018</t>
  </si>
  <si>
    <t>Jan. 06, 2016</t>
  </si>
  <si>
    <t>Line of Credit Facility [Line Items]</t>
  </si>
  <si>
    <t>Secured Debt [Member] | Multi Currency Credit Agreement [Member]</t>
  </si>
  <si>
    <t>Line of credit facility, expiration date</t>
  </si>
  <si>
    <t>Feb. 1,
		2022</t>
  </si>
  <si>
    <t>Maximum amount of borrowing</t>
  </si>
  <si>
    <t>Additional credit facility subject to further commitment upon exercise of option</t>
  </si>
  <si>
    <t>Average interest rate on borrowings outstanding</t>
  </si>
  <si>
    <t>3.31%</t>
  </si>
  <si>
    <t>Secured Debt [Member] | Multi Currency Credit Agreement [Member] | Other Assets [Member]</t>
  </si>
  <si>
    <t>Capitalized origination costs</t>
  </si>
  <si>
    <t>Secured Debt [Member] | Multi Currency Credit Agreement [Member] | Subsequent Event [Member]</t>
  </si>
  <si>
    <t>Line of credit interest rate</t>
  </si>
  <si>
    <t>3.563%</t>
  </si>
  <si>
    <t>Secured Debt [Member] | Multi Currency Credit Agreement [Member] | Minimum [Member]</t>
  </si>
  <si>
    <t>Variable interest rate reset period</t>
  </si>
  <si>
    <t>30 days</t>
  </si>
  <si>
    <t>Credit facility commitment fees</t>
  </si>
  <si>
    <t>0.15%</t>
  </si>
  <si>
    <t>Secured Debt [Member] | Multi Currency Credit Agreement [Member] | Maximum [Member]</t>
  </si>
  <si>
    <t>180 days</t>
  </si>
  <si>
    <t>0.30%</t>
  </si>
  <si>
    <t>Secured Debt [Member] | Jive Communications, Inc [Member] | Multi Currency Credit Agreement [Member]</t>
  </si>
  <si>
    <t>Subsequent Events - Additional Information (Detail) - $ / shares</t>
  </si>
  <si>
    <t>Oct. 23, 2018</t>
  </si>
  <si>
    <t>Subsequent Event [Line Items]</t>
  </si>
  <si>
    <t>Cash dividends declared per common share</t>
  </si>
  <si>
    <t>Date of dividend payable</t>
  </si>
  <si>
    <t>Dividend payable, record date</t>
  </si>
  <si>
    <t>Subsequent Event [Member]</t>
  </si>
  <si>
    <t>Dividend payable, declared date</t>
  </si>
  <si>
    <t>Oct. 23,
		2018</t>
  </si>
  <si>
    <t>Nov. 30,
		2018</t>
  </si>
  <si>
    <t>Nov. 14,
		2018</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20302</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511621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67626</v>
      </c>
      <c r="C3" s="7" t="n">
        <v>252402</v>
      </c>
    </row>
    <row r="4" spans="1:3">
      <c r="A4" s="4" t="s">
        <v>30</v>
      </c>
      <c r="B4" s="5" t="n">
        <v>87673</v>
      </c>
      <c r="C4" s="5" t="n">
        <v>93949</v>
      </c>
    </row>
    <row r="5" spans="1:3">
      <c r="A5" s="4" t="s">
        <v>31</v>
      </c>
      <c r="B5" s="5" t="n">
        <v>61926</v>
      </c>
      <c r="C5" s="5" t="n">
        <v>52473</v>
      </c>
    </row>
    <row r="6" spans="1:3">
      <c r="A6" s="4" t="s">
        <v>32</v>
      </c>
      <c r="B6" s="5" t="n">
        <v>317225</v>
      </c>
      <c r="C6" s="5" t="n">
        <v>398824</v>
      </c>
    </row>
    <row r="7" spans="1:3">
      <c r="A7" s="4" t="s">
        <v>33</v>
      </c>
      <c r="B7" s="5" t="n">
        <v>92866</v>
      </c>
      <c r="C7" s="5" t="n">
        <v>92154</v>
      </c>
    </row>
    <row r="8" spans="1:3">
      <c r="A8" s="4" t="s">
        <v>34</v>
      </c>
      <c r="B8" s="5" t="n">
        <v>1825</v>
      </c>
      <c r="C8" s="5" t="n">
        <v>1795</v>
      </c>
    </row>
    <row r="9" spans="1:3">
      <c r="A9" s="4" t="s">
        <v>35</v>
      </c>
      <c r="B9" s="5" t="n">
        <v>1119867</v>
      </c>
      <c r="C9" s="5" t="n">
        <v>1149597</v>
      </c>
    </row>
    <row r="10" spans="1:3">
      <c r="A10" s="4" t="s">
        <v>36</v>
      </c>
      <c r="B10" s="5" t="n">
        <v>2404279</v>
      </c>
      <c r="C10" s="5" t="n">
        <v>2208725</v>
      </c>
    </row>
    <row r="11" spans="1:3">
      <c r="A11" s="4" t="s">
        <v>37</v>
      </c>
      <c r="B11" s="5" t="n">
        <v>38006</v>
      </c>
      <c r="C11" s="5" t="n">
        <v>6483</v>
      </c>
    </row>
    <row r="12" spans="1:3">
      <c r="A12" s="4" t="s">
        <v>38</v>
      </c>
      <c r="B12" s="5" t="n">
        <v>719</v>
      </c>
      <c r="C12" s="5" t="n">
        <v>530</v>
      </c>
    </row>
    <row r="13" spans="1:3">
      <c r="A13" s="4" t="s">
        <v>39</v>
      </c>
      <c r="B13" s="5" t="n">
        <v>3974787</v>
      </c>
      <c r="C13" s="5" t="n">
        <v>3858108</v>
      </c>
    </row>
    <row r="14" spans="1:3">
      <c r="A14" s="3" t="s">
        <v>40</v>
      </c>
    </row>
    <row r="15" spans="1:3">
      <c r="A15" s="4" t="s">
        <v>41</v>
      </c>
      <c r="B15" s="5" t="n">
        <v>36658</v>
      </c>
      <c r="C15" s="5" t="n">
        <v>22232</v>
      </c>
    </row>
    <row r="16" spans="1:3">
      <c r="A16" s="4" t="s">
        <v>42</v>
      </c>
      <c r="B16" s="5" t="n">
        <v>112210</v>
      </c>
      <c r="C16" s="5" t="n">
        <v>82426</v>
      </c>
    </row>
    <row r="17" spans="1:3">
      <c r="A17" s="4" t="s">
        <v>43</v>
      </c>
      <c r="B17" s="5" t="n">
        <v>364867</v>
      </c>
      <c r="C17" s="5" t="n">
        <v>340570</v>
      </c>
    </row>
    <row r="18" spans="1:3">
      <c r="A18" s="4" t="s">
        <v>44</v>
      </c>
      <c r="B18" s="5" t="n">
        <v>513735</v>
      </c>
      <c r="C18" s="5" t="n">
        <v>445228</v>
      </c>
    </row>
    <row r="19" spans="1:3">
      <c r="A19" s="4" t="s">
        <v>45</v>
      </c>
      <c r="B19" s="5" t="n">
        <v>200000</v>
      </c>
    </row>
    <row r="20" spans="1:3">
      <c r="A20" s="4" t="s">
        <v>46</v>
      </c>
      <c r="B20" s="5" t="n">
        <v>8455</v>
      </c>
      <c r="C20" s="5" t="n">
        <v>6735</v>
      </c>
    </row>
    <row r="21" spans="1:3">
      <c r="A21" s="4" t="s">
        <v>47</v>
      </c>
      <c r="B21" s="5" t="n">
        <v>218396</v>
      </c>
      <c r="C21" s="5" t="n">
        <v>221407</v>
      </c>
    </row>
    <row r="22" spans="1:3">
      <c r="A22" s="4" t="s">
        <v>48</v>
      </c>
      <c r="B22" s="5" t="n">
        <v>25465</v>
      </c>
      <c r="C22" s="5" t="n">
        <v>20997</v>
      </c>
    </row>
    <row r="23" spans="1:3">
      <c r="A23" s="4" t="s">
        <v>49</v>
      </c>
      <c r="B23" s="5" t="n">
        <v>966051</v>
      </c>
      <c r="C23" s="5" t="n">
        <v>694367</v>
      </c>
    </row>
    <row r="24" spans="1:3">
      <c r="A24" s="4" t="s">
        <v>50</v>
      </c>
      <c r="B24" s="4" t="s">
        <v>51</v>
      </c>
      <c r="C24" s="4" t="s">
        <v>51</v>
      </c>
    </row>
    <row r="25" spans="1:3">
      <c r="A25" s="4" t="s">
        <v>52</v>
      </c>
      <c r="B25" s="4" t="s">
        <v>51</v>
      </c>
      <c r="C25" s="4" t="s">
        <v>51</v>
      </c>
    </row>
    <row r="26" spans="1:3">
      <c r="A26" s="3" t="s">
        <v>53</v>
      </c>
    </row>
    <row r="27" spans="1:3">
      <c r="A27" s="4" t="s">
        <v>54</v>
      </c>
      <c r="B27" s="5" t="n">
        <v>567</v>
      </c>
      <c r="C27" s="5" t="n">
        <v>560</v>
      </c>
    </row>
    <row r="28" spans="1:3">
      <c r="A28" s="4" t="s">
        <v>55</v>
      </c>
      <c r="B28" s="5" t="n">
        <v>3300815</v>
      </c>
      <c r="C28" s="5" t="n">
        <v>3276891</v>
      </c>
    </row>
    <row r="29" spans="1:3">
      <c r="A29" s="4" t="s">
        <v>56</v>
      </c>
      <c r="B29" s="5" t="n">
        <v>73957</v>
      </c>
      <c r="C29" s="5" t="n">
        <v>50445</v>
      </c>
    </row>
    <row r="30" spans="1:3">
      <c r="A30" s="4" t="s">
        <v>57</v>
      </c>
      <c r="B30" s="5" t="n">
        <v>5790</v>
      </c>
      <c r="C30" s="5" t="n">
        <v>15570</v>
      </c>
    </row>
    <row r="31" spans="1:3">
      <c r="A31" s="4" t="s">
        <v>58</v>
      </c>
      <c r="B31" s="5" t="n">
        <v>-372393</v>
      </c>
      <c r="C31" s="5" t="n">
        <v>-179725</v>
      </c>
    </row>
    <row r="32" spans="1:3">
      <c r="A32" s="4" t="s">
        <v>59</v>
      </c>
      <c r="B32" s="5" t="n">
        <v>3008736</v>
      </c>
      <c r="C32" s="5" t="n">
        <v>3163741</v>
      </c>
    </row>
    <row r="33" spans="1:3">
      <c r="A33" s="4" t="s">
        <v>60</v>
      </c>
      <c r="B33" s="7" t="n">
        <v>3974787</v>
      </c>
      <c r="C33" s="7" t="n">
        <v>38581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2"/>
    <col customWidth="1" max="2" min="2" width="80"/>
  </cols>
  <sheetData>
    <row r="1" spans="1:2">
      <c r="A1" s="1" t="s">
        <v>188</v>
      </c>
      <c r="B1" s="2" t="s">
        <v>1</v>
      </c>
    </row>
    <row r="2" spans="1:2">
      <c r="B2" s="2" t="s">
        <v>2</v>
      </c>
    </row>
    <row r="3" spans="1:2">
      <c r="A3" s="3" t="s">
        <v>150</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36</v>
      </c>
      <c r="B19" s="4" t="s">
        <v>218</v>
      </c>
    </row>
    <row r="20" spans="1:2">
      <c r="A20" s="4" t="s">
        <v>219</v>
      </c>
      <c r="B20" s="4" t="s">
        <v>220</v>
      </c>
    </row>
    <row r="21" spans="1:2">
      <c r="A21" s="4" t="s">
        <v>221</v>
      </c>
      <c r="B21" s="4" t="s">
        <v>222</v>
      </c>
    </row>
    <row r="22" spans="1:2">
      <c r="A22" s="4" t="s">
        <v>223</v>
      </c>
      <c r="B22" s="4" t="s">
        <v>224</v>
      </c>
    </row>
    <row r="23" spans="1:2">
      <c r="A23" s="4" t="s">
        <v>225</v>
      </c>
      <c r="B23" s="4" t="s">
        <v>226</v>
      </c>
    </row>
    <row r="24" spans="1:2">
      <c r="A24" s="4" t="s">
        <v>167</v>
      </c>
      <c r="B24" s="4" t="s">
        <v>227</v>
      </c>
    </row>
    <row r="25" spans="1:2">
      <c r="A25" s="4" t="s">
        <v>228</v>
      </c>
      <c r="B25" s="4" t="s">
        <v>229</v>
      </c>
    </row>
    <row r="26" spans="1:2">
      <c r="A26" s="4" t="s">
        <v>230</v>
      </c>
      <c r="B26" s="4" t="s">
        <v>231</v>
      </c>
    </row>
    <row r="27" spans="1:2">
      <c r="A27" s="4" t="s">
        <v>232</v>
      </c>
      <c r="B27"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4" t="s">
        <v>235</v>
      </c>
      <c r="B3" s="4" t="s">
        <v>23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row>
    <row r="11" spans="1:2">
      <c r="A11" s="4" t="s">
        <v>250</v>
      </c>
      <c r="B11"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53</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4" t="s">
        <v>256</v>
      </c>
      <c r="B3" s="4" t="s">
        <v>257</v>
      </c>
    </row>
    <row r="4" spans="1:2">
      <c r="A4" s="4" t="s">
        <v>258</v>
      </c>
    </row>
    <row r="5" spans="1:2">
      <c r="A5" s="4" t="s">
        <v>259</v>
      </c>
      <c r="B5" s="4" t="s">
        <v>260</v>
      </c>
    </row>
    <row r="6" spans="1:2">
      <c r="A6" s="4" t="s">
        <v>261</v>
      </c>
    </row>
    <row r="7" spans="1:2">
      <c r="A7" s="4" t="s">
        <v>259</v>
      </c>
      <c r="B7"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162</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165</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171</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174</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7</v>
      </c>
    </row>
    <row r="2" spans="1:3">
      <c r="A2" s="3" t="s">
        <v>62</v>
      </c>
    </row>
    <row r="3" spans="1:3">
      <c r="A3" s="4" t="s">
        <v>63</v>
      </c>
      <c r="B3" s="7" t="n">
        <v>3102</v>
      </c>
      <c r="C3" s="7" t="n">
        <v>2031</v>
      </c>
    </row>
    <row r="4" spans="1:3">
      <c r="A4" s="4" t="s">
        <v>64</v>
      </c>
      <c r="B4" s="8" t="n">
        <v>0.01</v>
      </c>
      <c r="C4" s="8" t="n">
        <v>0.01</v>
      </c>
    </row>
    <row r="5" spans="1:3">
      <c r="A5" s="4" t="s">
        <v>65</v>
      </c>
      <c r="B5" s="5" t="n">
        <v>5000000</v>
      </c>
      <c r="C5" s="5" t="n">
        <v>5000000</v>
      </c>
    </row>
    <row r="6" spans="1:3">
      <c r="A6" s="4" t="s">
        <v>66</v>
      </c>
      <c r="B6" s="5" t="n">
        <v>0</v>
      </c>
      <c r="C6" s="5" t="n">
        <v>0</v>
      </c>
    </row>
    <row r="7" spans="1:3">
      <c r="A7" s="4" t="s">
        <v>67</v>
      </c>
      <c r="B7" s="8" t="n">
        <v>0.01</v>
      </c>
      <c r="C7" s="8" t="n">
        <v>0.01</v>
      </c>
    </row>
    <row r="8" spans="1:3">
      <c r="A8" s="4" t="s">
        <v>68</v>
      </c>
      <c r="B8" s="5" t="n">
        <v>150000000</v>
      </c>
      <c r="C8" s="5" t="n">
        <v>150000000</v>
      </c>
    </row>
    <row r="9" spans="1:3">
      <c r="A9" s="4" t="s">
        <v>69</v>
      </c>
      <c r="B9" s="5" t="n">
        <v>56676000</v>
      </c>
      <c r="C9" s="5" t="n">
        <v>56043000</v>
      </c>
    </row>
    <row r="10" spans="1:3">
      <c r="A10" s="4" t="s">
        <v>70</v>
      </c>
      <c r="B10" s="5" t="n">
        <v>51331000</v>
      </c>
      <c r="C10" s="5" t="n">
        <v>52564000</v>
      </c>
    </row>
    <row r="11" spans="1:3">
      <c r="A11" s="4" t="s">
        <v>71</v>
      </c>
      <c r="B11" s="5" t="n">
        <v>5344000</v>
      </c>
      <c r="C11" s="5" t="n">
        <v>347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7</v>
      </c>
      <c r="B1" s="2" t="s">
        <v>2</v>
      </c>
      <c r="C1" s="2" t="s">
        <v>27</v>
      </c>
      <c r="D1" s="2" t="s">
        <v>74</v>
      </c>
      <c r="E1" s="2" t="s">
        <v>288</v>
      </c>
      <c r="F1" s="2" t="s">
        <v>289</v>
      </c>
    </row>
    <row r="2" spans="1:6">
      <c r="A2" s="3" t="s">
        <v>290</v>
      </c>
    </row>
    <row r="3" spans="1:6">
      <c r="A3" s="4" t="s">
        <v>29</v>
      </c>
      <c r="B3" s="7" t="n">
        <v>167626</v>
      </c>
      <c r="C3" s="7" t="n">
        <v>252402</v>
      </c>
      <c r="D3" s="7" t="n">
        <v>262051</v>
      </c>
      <c r="E3" s="7" t="n">
        <v>140756</v>
      </c>
      <c r="F3" s="7" t="n">
        <v>123143</v>
      </c>
    </row>
    <row r="4" spans="1:6">
      <c r="A4" s="4" t="s">
        <v>291</v>
      </c>
      <c r="C4" s="5" t="n">
        <v>12</v>
      </c>
      <c r="D4" s="5" t="n">
        <v>218</v>
      </c>
      <c r="E4" s="5" t="n">
        <v>98</v>
      </c>
    </row>
    <row r="5" spans="1:6">
      <c r="A5" s="4" t="s">
        <v>34</v>
      </c>
      <c r="B5" s="5" t="n">
        <v>1825</v>
      </c>
      <c r="C5" s="5" t="n">
        <v>1795</v>
      </c>
      <c r="D5" s="5" t="n">
        <v>1661</v>
      </c>
      <c r="E5" s="5" t="n">
        <v>2481</v>
      </c>
      <c r="F5" s="5" t="n">
        <v>2468</v>
      </c>
    </row>
    <row r="6" spans="1:6">
      <c r="A6" s="4" t="s">
        <v>292</v>
      </c>
      <c r="B6" s="7" t="n">
        <v>169451</v>
      </c>
      <c r="C6" s="7" t="n">
        <v>254209</v>
      </c>
      <c r="D6" s="7" t="n">
        <v>263930</v>
      </c>
      <c r="E6" s="7" t="n">
        <v>143335</v>
      </c>
      <c r="F6" s="7" t="n">
        <v>1256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6"/>
    <col customWidth="1" max="5" min="5" width="29"/>
    <col customWidth="1" max="6" min="6" width="29"/>
    <col customWidth="1" max="7" min="7" width="21"/>
  </cols>
  <sheetData>
    <row r="1" spans="1:7">
      <c r="A1" s="1" t="s">
        <v>293</v>
      </c>
      <c r="B1" s="2" t="s">
        <v>73</v>
      </c>
      <c r="D1" s="2" t="s">
        <v>1</v>
      </c>
      <c r="F1" s="2" t="s">
        <v>294</v>
      </c>
    </row>
    <row r="2" spans="1:7">
      <c r="B2" s="2" t="s">
        <v>295</v>
      </c>
      <c r="C2" s="2" t="s">
        <v>296</v>
      </c>
      <c r="D2" s="2" t="s">
        <v>297</v>
      </c>
      <c r="E2" s="2" t="s">
        <v>296</v>
      </c>
      <c r="F2" s="2" t="s">
        <v>298</v>
      </c>
      <c r="G2" s="2" t="s">
        <v>299</v>
      </c>
    </row>
    <row r="3" spans="1:7">
      <c r="A3" s="3" t="s">
        <v>300</v>
      </c>
    </row>
    <row r="4" spans="1:7">
      <c r="A4" s="4" t="s">
        <v>301</v>
      </c>
      <c r="B4" s="4" t="s">
        <v>302</v>
      </c>
      <c r="D4" s="4" t="s">
        <v>302</v>
      </c>
    </row>
    <row r="5" spans="1:7">
      <c r="A5" s="4" t="s">
        <v>31</v>
      </c>
      <c r="B5" s="7" t="n">
        <v>61926000</v>
      </c>
      <c r="D5" s="7" t="n">
        <v>61926000</v>
      </c>
      <c r="F5" s="7" t="n">
        <v>52473000</v>
      </c>
    </row>
    <row r="6" spans="1:7">
      <c r="A6" s="4" t="s">
        <v>37</v>
      </c>
      <c r="B6" s="5" t="n">
        <v>38006000</v>
      </c>
      <c r="D6" s="5" t="n">
        <v>38006000</v>
      </c>
      <c r="F6" s="5" t="n">
        <v>6483000</v>
      </c>
    </row>
    <row r="7" spans="1:7">
      <c r="A7" s="4" t="s">
        <v>47</v>
      </c>
      <c r="B7" s="5" t="n">
        <v>218396000</v>
      </c>
      <c r="D7" s="5" t="n">
        <v>218396000</v>
      </c>
      <c r="F7" s="5" t="n">
        <v>221407000</v>
      </c>
    </row>
    <row r="8" spans="1:7">
      <c r="A8" s="4" t="s">
        <v>303</v>
      </c>
      <c r="B8" s="5" t="n">
        <v>73957000</v>
      </c>
      <c r="D8" s="7" t="n">
        <v>73957000</v>
      </c>
      <c r="F8" s="5" t="n">
        <v>50445000</v>
      </c>
    </row>
    <row r="9" spans="1:7">
      <c r="A9" s="4" t="s">
        <v>304</v>
      </c>
      <c r="D9" s="4" t="s">
        <v>305</v>
      </c>
    </row>
    <row r="10" spans="1:7">
      <c r="A10" s="4" t="s">
        <v>306</v>
      </c>
      <c r="B10" s="5" t="n">
        <v>26600000</v>
      </c>
      <c r="D10" s="7" t="n">
        <v>26600000</v>
      </c>
    </row>
    <row r="11" spans="1:7">
      <c r="A11" s="4" t="s">
        <v>307</v>
      </c>
      <c r="B11" s="5" t="n">
        <v>28300000</v>
      </c>
      <c r="D11" s="5" t="n">
        <v>28300000</v>
      </c>
    </row>
    <row r="12" spans="1:7">
      <c r="A12" s="4" t="s">
        <v>308</v>
      </c>
      <c r="B12" s="5" t="n">
        <v>5800000</v>
      </c>
      <c r="D12" s="5" t="n">
        <v>13500000</v>
      </c>
    </row>
    <row r="13" spans="1:7">
      <c r="A13" s="4" t="s">
        <v>309</v>
      </c>
      <c r="B13" s="5" t="n">
        <v>3200000</v>
      </c>
      <c r="D13" s="5" t="n">
        <v>3200000</v>
      </c>
      <c r="F13" s="5" t="n">
        <v>5100000</v>
      </c>
    </row>
    <row r="14" spans="1:7">
      <c r="A14" s="4" t="s">
        <v>310</v>
      </c>
      <c r="B14" s="5" t="n">
        <v>1100</v>
      </c>
      <c r="D14" s="5" t="n">
        <v>1100</v>
      </c>
      <c r="F14" s="5" t="n">
        <v>0</v>
      </c>
    </row>
    <row r="15" spans="1:7">
      <c r="A15" s="4" t="s">
        <v>311</v>
      </c>
      <c r="B15" s="5" t="n">
        <v>62000000</v>
      </c>
      <c r="D15" s="5" t="n">
        <v>312000000</v>
      </c>
    </row>
    <row r="16" spans="1:7">
      <c r="A16" s="4" t="s">
        <v>312</v>
      </c>
      <c r="B16" s="5" t="n">
        <v>493000000</v>
      </c>
      <c r="D16" s="7" t="n">
        <v>493000000</v>
      </c>
    </row>
    <row r="17" spans="1:7">
      <c r="A17" s="4" t="s">
        <v>313</v>
      </c>
      <c r="D17" s="5" t="n">
        <v>1</v>
      </c>
    </row>
    <row r="18" spans="1:7">
      <c r="A18" s="4" t="s">
        <v>314</v>
      </c>
      <c r="E18" s="4" t="s">
        <v>315</v>
      </c>
    </row>
    <row r="19" spans="1:7">
      <c r="A19" s="4" t="s">
        <v>316</v>
      </c>
      <c r="B19" s="5" t="n">
        <v>0</v>
      </c>
      <c r="C19" s="7" t="n">
        <v>14000000</v>
      </c>
      <c r="D19" s="7" t="n">
        <v>0</v>
      </c>
      <c r="E19" s="7" t="n">
        <v>14000000</v>
      </c>
      <c r="F19" s="7" t="n">
        <v>0</v>
      </c>
    </row>
    <row r="20" spans="1:7">
      <c r="A20" s="4" t="s">
        <v>317</v>
      </c>
      <c r="C20" s="5" t="n">
        <v>14000000</v>
      </c>
      <c r="E20" s="5" t="n">
        <v>14000000</v>
      </c>
    </row>
    <row r="21" spans="1:7">
      <c r="A21" s="4" t="s">
        <v>318</v>
      </c>
      <c r="C21" s="5" t="n">
        <v>11000</v>
      </c>
      <c r="E21" s="5" t="n">
        <v>11000</v>
      </c>
    </row>
    <row r="22" spans="1:7">
      <c r="A22" s="4" t="s">
        <v>319</v>
      </c>
      <c r="D22" s="5" t="n">
        <v>1</v>
      </c>
    </row>
    <row r="23" spans="1:7">
      <c r="A23" s="4" t="s">
        <v>320</v>
      </c>
      <c r="D23" s="7" t="n">
        <v>0</v>
      </c>
    </row>
    <row r="24" spans="1:7">
      <c r="A24" s="4" t="s">
        <v>321</v>
      </c>
      <c r="B24" s="5" t="n">
        <v>-100000</v>
      </c>
      <c r="C24" s="5" t="n">
        <v>47000</v>
      </c>
      <c r="D24" s="5" t="n">
        <v>-400000</v>
      </c>
      <c r="E24" s="5" t="n">
        <v>-28000</v>
      </c>
    </row>
    <row r="25" spans="1:7">
      <c r="A25" s="4" t="s">
        <v>322</v>
      </c>
    </row>
    <row r="26" spans="1:7">
      <c r="A26" s="3" t="s">
        <v>300</v>
      </c>
    </row>
    <row r="27" spans="1:7">
      <c r="A27" s="4" t="s">
        <v>323</v>
      </c>
      <c r="B27" s="5" t="n">
        <v>0</v>
      </c>
      <c r="D27" s="5" t="n">
        <v>0</v>
      </c>
    </row>
    <row r="28" spans="1:7">
      <c r="A28" s="4" t="s">
        <v>324</v>
      </c>
    </row>
    <row r="29" spans="1:7">
      <c r="A29" s="3" t="s">
        <v>300</v>
      </c>
    </row>
    <row r="30" spans="1:7">
      <c r="A30" s="4" t="s">
        <v>321</v>
      </c>
      <c r="B30" s="7" t="n">
        <v>-40000</v>
      </c>
      <c r="C30" s="7" t="n">
        <v>-400000</v>
      </c>
      <c r="D30" s="7" t="n">
        <v>500000</v>
      </c>
      <c r="E30" s="7" t="n">
        <v>-300000</v>
      </c>
    </row>
    <row r="31" spans="1:7">
      <c r="A31" s="4" t="s">
        <v>325</v>
      </c>
    </row>
    <row r="32" spans="1:7">
      <c r="A32" s="3" t="s">
        <v>300</v>
      </c>
    </row>
    <row r="33" spans="1:7">
      <c r="A33" s="4" t="s">
        <v>326</v>
      </c>
      <c r="B33" s="5" t="n">
        <v>0</v>
      </c>
      <c r="C33" s="5" t="n">
        <v>0</v>
      </c>
      <c r="D33" s="5" t="n">
        <v>0</v>
      </c>
      <c r="E33" s="5" t="n">
        <v>0</v>
      </c>
    </row>
    <row r="34" spans="1:7">
      <c r="A34" s="4" t="s">
        <v>327</v>
      </c>
    </row>
    <row r="35" spans="1:7">
      <c r="A35" s="3" t="s">
        <v>300</v>
      </c>
    </row>
    <row r="36" spans="1:7">
      <c r="A36" s="4" t="s">
        <v>328</v>
      </c>
      <c r="B36" s="5" t="n">
        <v>0</v>
      </c>
      <c r="D36" s="5" t="n">
        <v>0</v>
      </c>
      <c r="F36" s="5" t="n">
        <v>0</v>
      </c>
    </row>
    <row r="37" spans="1:7">
      <c r="A37" s="4" t="s">
        <v>329</v>
      </c>
    </row>
    <row r="38" spans="1:7">
      <c r="A38" s="3" t="s">
        <v>300</v>
      </c>
    </row>
    <row r="39" spans="1:7">
      <c r="A39" s="4" t="s">
        <v>330</v>
      </c>
      <c r="B39" s="4" t="s">
        <v>331</v>
      </c>
      <c r="C39" s="4" t="s">
        <v>331</v>
      </c>
      <c r="D39" s="4" t="s">
        <v>331</v>
      </c>
      <c r="E39" s="4" t="s">
        <v>331</v>
      </c>
    </row>
    <row r="40" spans="1:7">
      <c r="A40" s="4" t="s">
        <v>332</v>
      </c>
    </row>
    <row r="41" spans="1:7">
      <c r="A41" s="3" t="s">
        <v>300</v>
      </c>
    </row>
    <row r="42" spans="1:7">
      <c r="A42" s="4" t="s">
        <v>330</v>
      </c>
      <c r="D42" s="4" t="s">
        <v>331</v>
      </c>
      <c r="F42" s="4" t="s">
        <v>331</v>
      </c>
    </row>
    <row r="43" spans="1:7">
      <c r="A43" s="4" t="s">
        <v>333</v>
      </c>
    </row>
    <row r="44" spans="1:7">
      <c r="A44" s="3" t="s">
        <v>300</v>
      </c>
    </row>
    <row r="45" spans="1:7">
      <c r="A45" s="4" t="s">
        <v>334</v>
      </c>
      <c r="D45" s="4" t="s">
        <v>335</v>
      </c>
    </row>
    <row r="46" spans="1:7">
      <c r="A46" s="4" t="s">
        <v>336</v>
      </c>
    </row>
    <row r="47" spans="1:7">
      <c r="A47" s="3" t="s">
        <v>300</v>
      </c>
    </row>
    <row r="48" spans="1:7">
      <c r="A48" s="4" t="s">
        <v>310</v>
      </c>
      <c r="B48" s="7" t="n">
        <v>600</v>
      </c>
      <c r="D48" s="7" t="n">
        <v>600</v>
      </c>
    </row>
    <row r="49" spans="1:7">
      <c r="A49" s="4" t="s">
        <v>337</v>
      </c>
    </row>
    <row r="50" spans="1:7">
      <c r="A50" s="3" t="s">
        <v>300</v>
      </c>
    </row>
    <row r="51" spans="1:7">
      <c r="A51" s="4" t="s">
        <v>310</v>
      </c>
      <c r="B51" s="7" t="n">
        <v>500</v>
      </c>
      <c r="D51" s="7" t="n">
        <v>500</v>
      </c>
    </row>
    <row r="52" spans="1:7">
      <c r="A52" s="4" t="s">
        <v>338</v>
      </c>
    </row>
    <row r="53" spans="1:7">
      <c r="A53" s="3" t="s">
        <v>300</v>
      </c>
    </row>
    <row r="54" spans="1:7">
      <c r="A54" s="4" t="s">
        <v>31</v>
      </c>
      <c r="G54" s="7" t="n">
        <v>10700000</v>
      </c>
    </row>
    <row r="55" spans="1:7">
      <c r="A55" s="4" t="s">
        <v>37</v>
      </c>
      <c r="G55" s="5" t="n">
        <v>17300000</v>
      </c>
    </row>
    <row r="56" spans="1:7">
      <c r="A56" s="4" t="s">
        <v>47</v>
      </c>
      <c r="G56" s="5" t="n">
        <v>6600000</v>
      </c>
    </row>
    <row r="57" spans="1:7">
      <c r="A57" s="4" t="s">
        <v>303</v>
      </c>
      <c r="G57" s="7" t="n">
        <v>21400000</v>
      </c>
    </row>
    <row r="58" spans="1:7">
      <c r="A58" s="4" t="s">
        <v>249</v>
      </c>
    </row>
    <row r="59" spans="1:7">
      <c r="A59" s="3" t="s">
        <v>300</v>
      </c>
    </row>
    <row r="60" spans="1:7">
      <c r="A60" s="4" t="s">
        <v>301</v>
      </c>
      <c r="B60" s="4" t="s">
        <v>302</v>
      </c>
      <c r="D60" s="4" t="s">
        <v>302</v>
      </c>
    </row>
    <row r="61" spans="1:7">
      <c r="A61" s="4" t="s">
        <v>339</v>
      </c>
    </row>
    <row r="62" spans="1:7">
      <c r="A62" s="3" t="s">
        <v>300</v>
      </c>
    </row>
    <row r="63" spans="1:7">
      <c r="A63" s="4" t="s">
        <v>31</v>
      </c>
      <c r="B63" s="7" t="n">
        <v>-26633000</v>
      </c>
      <c r="D63" s="7" t="n">
        <v>-26633000</v>
      </c>
    </row>
    <row r="64" spans="1:7">
      <c r="A64" s="4" t="s">
        <v>37</v>
      </c>
      <c r="B64" s="5" t="n">
        <v>-28331000</v>
      </c>
      <c r="D64" s="5" t="n">
        <v>-28331000</v>
      </c>
    </row>
    <row r="65" spans="1:7">
      <c r="A65" s="4" t="s">
        <v>47</v>
      </c>
      <c r="B65" s="5" t="n">
        <v>-13013000</v>
      </c>
      <c r="D65" s="5" t="n">
        <v>-13013000</v>
      </c>
    </row>
    <row r="66" spans="1:7">
      <c r="A66" s="4" t="s">
        <v>303</v>
      </c>
      <c r="B66" s="7" t="n">
        <v>-41951000</v>
      </c>
      <c r="D66" s="7" t="n">
        <v>-41951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0</v>
      </c>
      <c r="B1" s="2" t="s">
        <v>73</v>
      </c>
      <c r="D1" s="2" t="s">
        <v>1</v>
      </c>
    </row>
    <row r="2" spans="1:7">
      <c r="B2" s="2" t="s">
        <v>2</v>
      </c>
      <c r="C2" s="2" t="s">
        <v>74</v>
      </c>
      <c r="D2" s="2" t="s">
        <v>2</v>
      </c>
      <c r="E2" s="2" t="s">
        <v>74</v>
      </c>
      <c r="F2" s="2" t="s">
        <v>341</v>
      </c>
      <c r="G2" s="2" t="s">
        <v>27</v>
      </c>
    </row>
    <row r="3" spans="1:7">
      <c r="A3" s="3" t="s">
        <v>342</v>
      </c>
    </row>
    <row r="4" spans="1:7">
      <c r="A4" s="4" t="s">
        <v>31</v>
      </c>
      <c r="B4" s="7" t="n">
        <v>61926</v>
      </c>
      <c r="D4" s="7" t="n">
        <v>61926</v>
      </c>
      <c r="G4" s="7" t="n">
        <v>52473</v>
      </c>
    </row>
    <row r="5" spans="1:7">
      <c r="A5" s="4" t="s">
        <v>37</v>
      </c>
      <c r="B5" s="5" t="n">
        <v>38006</v>
      </c>
      <c r="D5" s="5" t="n">
        <v>38006</v>
      </c>
      <c r="G5" s="5" t="n">
        <v>6483</v>
      </c>
    </row>
    <row r="6" spans="1:7">
      <c r="A6" s="3" t="s">
        <v>343</v>
      </c>
    </row>
    <row r="7" spans="1:7">
      <c r="A7" s="4" t="s">
        <v>47</v>
      </c>
      <c r="B7" s="5" t="n">
        <v>218396</v>
      </c>
      <c r="D7" s="5" t="n">
        <v>218396</v>
      </c>
      <c r="G7" s="5" t="n">
        <v>221407</v>
      </c>
    </row>
    <row r="8" spans="1:7">
      <c r="A8" s="3" t="s">
        <v>344</v>
      </c>
    </row>
    <row r="9" spans="1:7">
      <c r="A9" s="4" t="s">
        <v>56</v>
      </c>
      <c r="B9" s="5" t="n">
        <v>73957</v>
      </c>
      <c r="D9" s="5" t="n">
        <v>73957</v>
      </c>
      <c r="G9" s="7" t="n">
        <v>50445</v>
      </c>
    </row>
    <row r="10" spans="1:7">
      <c r="A10" s="3" t="s">
        <v>345</v>
      </c>
    </row>
    <row r="11" spans="1:7">
      <c r="A11" s="4" t="s">
        <v>81</v>
      </c>
      <c r="B11" s="5" t="n">
        <v>95041</v>
      </c>
      <c r="C11" s="7" t="n">
        <v>89379</v>
      </c>
      <c r="D11" s="5" t="n">
        <v>282599</v>
      </c>
      <c r="E11" s="7" t="n">
        <v>258616</v>
      </c>
    </row>
    <row r="12" spans="1:7">
      <c r="A12" s="4" t="s">
        <v>91</v>
      </c>
      <c r="B12" s="5" t="n">
        <v>-2570</v>
      </c>
      <c r="C12" s="5" t="n">
        <v>2597</v>
      </c>
      <c r="D12" s="5" t="n">
        <v>-14269</v>
      </c>
      <c r="E12" s="5" t="n">
        <v>33121</v>
      </c>
    </row>
    <row r="13" spans="1:7">
      <c r="A13" s="4" t="s">
        <v>92</v>
      </c>
      <c r="B13" s="7" t="n">
        <v>12717</v>
      </c>
      <c r="C13" s="7" t="n">
        <v>9920</v>
      </c>
      <c r="D13" s="7" t="n">
        <v>48983</v>
      </c>
      <c r="E13" s="7" t="n">
        <v>6202</v>
      </c>
    </row>
    <row r="14" spans="1:7">
      <c r="A14" s="3" t="s">
        <v>93</v>
      </c>
    </row>
    <row r="15" spans="1:7">
      <c r="A15" s="4" t="s">
        <v>94</v>
      </c>
      <c r="B15" s="8" t="n">
        <v>0.25</v>
      </c>
      <c r="C15" s="8" t="n">
        <v>0.19</v>
      </c>
      <c r="D15" s="8" t="n">
        <v>0.9399999999999999</v>
      </c>
      <c r="E15" s="8" t="n">
        <v>0.12</v>
      </c>
    </row>
    <row r="16" spans="1:7">
      <c r="A16" s="4" t="s">
        <v>95</v>
      </c>
      <c r="B16" s="8" t="n">
        <v>0.24</v>
      </c>
      <c r="C16" s="8" t="n">
        <v>0.19</v>
      </c>
      <c r="D16" s="8" t="n">
        <v>0.93</v>
      </c>
      <c r="E16" s="8" t="n">
        <v>0.12</v>
      </c>
    </row>
    <row r="17" spans="1:7">
      <c r="A17" s="3" t="s">
        <v>108</v>
      </c>
    </row>
    <row r="18" spans="1:7">
      <c r="A18" s="4" t="s">
        <v>92</v>
      </c>
      <c r="D18" s="7" t="n">
        <v>48983</v>
      </c>
      <c r="E18" s="7" t="n">
        <v>6202</v>
      </c>
    </row>
    <row r="19" spans="1:7">
      <c r="A19" s="4" t="s">
        <v>113</v>
      </c>
      <c r="D19" s="5" t="n">
        <v>-34062</v>
      </c>
      <c r="E19" s="5" t="n">
        <v>-47659</v>
      </c>
    </row>
    <row r="20" spans="1:7">
      <c r="A20" s="4" t="s">
        <v>31</v>
      </c>
      <c r="D20" s="5" t="n">
        <v>8474</v>
      </c>
      <c r="E20" s="5" t="n">
        <v>-4607</v>
      </c>
    </row>
    <row r="21" spans="1:7">
      <c r="A21" s="4" t="s">
        <v>37</v>
      </c>
      <c r="D21" s="5" t="n">
        <v>-12830</v>
      </c>
      <c r="E21" s="5" t="n">
        <v>991</v>
      </c>
    </row>
    <row r="22" spans="1:7">
      <c r="A22" s="4" t="s">
        <v>118</v>
      </c>
      <c r="D22" s="5" t="n">
        <v>330864</v>
      </c>
      <c r="E22" s="7" t="n">
        <v>283260</v>
      </c>
    </row>
    <row r="23" spans="1:7">
      <c r="A23" s="4" t="s">
        <v>338</v>
      </c>
    </row>
    <row r="24" spans="1:7">
      <c r="A24" s="3" t="s">
        <v>342</v>
      </c>
    </row>
    <row r="25" spans="1:7">
      <c r="A25" s="4" t="s">
        <v>31</v>
      </c>
      <c r="F25" s="7" t="n">
        <v>10700</v>
      </c>
    </row>
    <row r="26" spans="1:7">
      <c r="A26" s="4" t="s">
        <v>37</v>
      </c>
      <c r="F26" s="5" t="n">
        <v>17300</v>
      </c>
    </row>
    <row r="27" spans="1:7">
      <c r="A27" s="3" t="s">
        <v>343</v>
      </c>
    </row>
    <row r="28" spans="1:7">
      <c r="A28" s="4" t="s">
        <v>47</v>
      </c>
      <c r="F28" s="5" t="n">
        <v>6600</v>
      </c>
    </row>
    <row r="29" spans="1:7">
      <c r="A29" s="3" t="s">
        <v>344</v>
      </c>
    </row>
    <row r="30" spans="1:7">
      <c r="A30" s="4" t="s">
        <v>56</v>
      </c>
      <c r="F30" s="7" t="n">
        <v>21400</v>
      </c>
    </row>
    <row r="31" spans="1:7">
      <c r="A31" s="4" t="s">
        <v>339</v>
      </c>
    </row>
    <row r="32" spans="1:7">
      <c r="A32" s="3" t="s">
        <v>342</v>
      </c>
    </row>
    <row r="33" spans="1:7">
      <c r="A33" s="4" t="s">
        <v>31</v>
      </c>
      <c r="B33" s="7" t="n">
        <v>-26633</v>
      </c>
      <c r="D33" s="5" t="n">
        <v>-26633</v>
      </c>
    </row>
    <row r="34" spans="1:7">
      <c r="A34" s="4" t="s">
        <v>37</v>
      </c>
      <c r="B34" s="5" t="n">
        <v>-28331</v>
      </c>
      <c r="D34" s="5" t="n">
        <v>-28331</v>
      </c>
    </row>
    <row r="35" spans="1:7">
      <c r="A35" s="3" t="s">
        <v>343</v>
      </c>
    </row>
    <row r="36" spans="1:7">
      <c r="A36" s="4" t="s">
        <v>47</v>
      </c>
      <c r="B36" s="5" t="n">
        <v>-13013</v>
      </c>
      <c r="D36" s="5" t="n">
        <v>-13013</v>
      </c>
    </row>
    <row r="37" spans="1:7">
      <c r="A37" s="3" t="s">
        <v>344</v>
      </c>
    </row>
    <row r="38" spans="1:7">
      <c r="A38" s="4" t="s">
        <v>56</v>
      </c>
      <c r="B38" s="5" t="n">
        <v>-41951</v>
      </c>
      <c r="D38" s="5" t="n">
        <v>-41951</v>
      </c>
    </row>
    <row r="39" spans="1:7">
      <c r="A39" s="3" t="s">
        <v>345</v>
      </c>
    </row>
    <row r="40" spans="1:7">
      <c r="A40" s="4" t="s">
        <v>81</v>
      </c>
      <c r="B40" s="5" t="n">
        <v>12018</v>
      </c>
      <c r="D40" s="5" t="n">
        <v>27648</v>
      </c>
    </row>
    <row r="41" spans="1:7">
      <c r="A41" s="4" t="s">
        <v>91</v>
      </c>
      <c r="B41" s="5" t="n">
        <v>2942</v>
      </c>
      <c r="D41" s="5" t="n">
        <v>6577</v>
      </c>
    </row>
    <row r="42" spans="1:7">
      <c r="A42" s="4" t="s">
        <v>92</v>
      </c>
      <c r="B42" s="7" t="n">
        <v>-9077</v>
      </c>
      <c r="D42" s="7" t="n">
        <v>-21072</v>
      </c>
    </row>
    <row r="43" spans="1:7">
      <c r="A43" s="3" t="s">
        <v>93</v>
      </c>
    </row>
    <row r="44" spans="1:7">
      <c r="A44" s="4" t="s">
        <v>94</v>
      </c>
      <c r="B44" s="8" t="n">
        <v>-0.18</v>
      </c>
      <c r="D44" s="8" t="n">
        <v>-0.4</v>
      </c>
    </row>
    <row r="45" spans="1:7">
      <c r="A45" s="4" t="s">
        <v>95</v>
      </c>
      <c r="B45" s="8" t="n">
        <v>-0.17</v>
      </c>
      <c r="D45" s="8" t="n">
        <v>-0.4</v>
      </c>
    </row>
    <row r="46" spans="1:7">
      <c r="A46" s="3" t="s">
        <v>108</v>
      </c>
    </row>
    <row r="47" spans="1:7">
      <c r="A47" s="4" t="s">
        <v>92</v>
      </c>
      <c r="D47" s="7" t="n">
        <v>-21072</v>
      </c>
    </row>
    <row r="48" spans="1:7">
      <c r="A48" s="4" t="s">
        <v>113</v>
      </c>
      <c r="D48" s="5" t="n">
        <v>-6577</v>
      </c>
    </row>
    <row r="49" spans="1:7">
      <c r="A49" s="4" t="s">
        <v>31</v>
      </c>
      <c r="D49" s="5" t="n">
        <v>16395</v>
      </c>
    </row>
    <row r="50" spans="1:7">
      <c r="A50" s="4" t="s">
        <v>37</v>
      </c>
      <c r="D50" s="5" t="n">
        <v>11254</v>
      </c>
    </row>
    <row r="51" spans="1:7">
      <c r="A51" s="4" t="s">
        <v>346</v>
      </c>
    </row>
    <row r="52" spans="1:7">
      <c r="A52" s="3" t="s">
        <v>342</v>
      </c>
    </row>
    <row r="53" spans="1:7">
      <c r="A53" s="4" t="s">
        <v>31</v>
      </c>
      <c r="B53" s="7" t="n">
        <v>35293</v>
      </c>
      <c r="D53" s="5" t="n">
        <v>35293</v>
      </c>
    </row>
    <row r="54" spans="1:7">
      <c r="A54" s="4" t="s">
        <v>37</v>
      </c>
      <c r="B54" s="5" t="n">
        <v>9675</v>
      </c>
      <c r="D54" s="5" t="n">
        <v>9675</v>
      </c>
    </row>
    <row r="55" spans="1:7">
      <c r="A55" s="3" t="s">
        <v>343</v>
      </c>
    </row>
    <row r="56" spans="1:7">
      <c r="A56" s="4" t="s">
        <v>47</v>
      </c>
      <c r="B56" s="5" t="n">
        <v>205383</v>
      </c>
      <c r="D56" s="5" t="n">
        <v>205383</v>
      </c>
    </row>
    <row r="57" spans="1:7">
      <c r="A57" s="3" t="s">
        <v>344</v>
      </c>
    </row>
    <row r="58" spans="1:7">
      <c r="A58" s="4" t="s">
        <v>56</v>
      </c>
      <c r="B58" s="5" t="n">
        <v>32006</v>
      </c>
      <c r="D58" s="5" t="n">
        <v>32006</v>
      </c>
    </row>
    <row r="59" spans="1:7">
      <c r="A59" s="3" t="s">
        <v>345</v>
      </c>
    </row>
    <row r="60" spans="1:7">
      <c r="A60" s="4" t="s">
        <v>81</v>
      </c>
      <c r="B60" s="5" t="n">
        <v>107059</v>
      </c>
      <c r="D60" s="5" t="n">
        <v>310247</v>
      </c>
    </row>
    <row r="61" spans="1:7">
      <c r="A61" s="4" t="s">
        <v>91</v>
      </c>
      <c r="B61" s="5" t="n">
        <v>372</v>
      </c>
      <c r="D61" s="5" t="n">
        <v>-7692</v>
      </c>
    </row>
    <row r="62" spans="1:7">
      <c r="A62" s="4" t="s">
        <v>92</v>
      </c>
      <c r="B62" s="7" t="n">
        <v>3640</v>
      </c>
      <c r="D62" s="7" t="n">
        <v>27911</v>
      </c>
    </row>
    <row r="63" spans="1:7">
      <c r="A63" s="3" t="s">
        <v>93</v>
      </c>
    </row>
    <row r="64" spans="1:7">
      <c r="A64" s="4" t="s">
        <v>94</v>
      </c>
      <c r="B64" s="8" t="n">
        <v>0.07000000000000001</v>
      </c>
      <c r="D64" s="8" t="n">
        <v>0.54</v>
      </c>
    </row>
    <row r="65" spans="1:7">
      <c r="A65" s="4" t="s">
        <v>95</v>
      </c>
      <c r="B65" s="8" t="n">
        <v>0.07000000000000001</v>
      </c>
      <c r="D65" s="8" t="n">
        <v>0.53</v>
      </c>
    </row>
    <row r="66" spans="1:7">
      <c r="A66" s="3" t="s">
        <v>108</v>
      </c>
    </row>
    <row r="67" spans="1:7">
      <c r="A67" s="4" t="s">
        <v>92</v>
      </c>
      <c r="D67" s="7" t="n">
        <v>27911</v>
      </c>
    </row>
    <row r="68" spans="1:7">
      <c r="A68" s="4" t="s">
        <v>113</v>
      </c>
      <c r="D68" s="5" t="n">
        <v>-40639</v>
      </c>
    </row>
    <row r="69" spans="1:7">
      <c r="A69" s="4" t="s">
        <v>31</v>
      </c>
      <c r="D69" s="5" t="n">
        <v>24869</v>
      </c>
    </row>
    <row r="70" spans="1:7">
      <c r="A70" s="4" t="s">
        <v>37</v>
      </c>
      <c r="D70" s="5" t="n">
        <v>-1576</v>
      </c>
    </row>
    <row r="71" spans="1:7">
      <c r="A71" s="4" t="s">
        <v>118</v>
      </c>
      <c r="D71" s="7" t="n">
        <v>33086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3</v>
      </c>
      <c r="D1" s="2" t="s">
        <v>1</v>
      </c>
    </row>
    <row r="2" spans="1:5">
      <c r="B2" s="2" t="s">
        <v>2</v>
      </c>
      <c r="C2" s="2" t="s">
        <v>74</v>
      </c>
      <c r="D2" s="2" t="s">
        <v>2</v>
      </c>
      <c r="E2" s="2" t="s">
        <v>74</v>
      </c>
    </row>
    <row r="3" spans="1:5">
      <c r="A3" s="3" t="s">
        <v>348</v>
      </c>
    </row>
    <row r="4" spans="1:5">
      <c r="A4" s="4" t="s">
        <v>349</v>
      </c>
      <c r="B4" s="7" t="n">
        <v>308927</v>
      </c>
      <c r="C4" s="7" t="n">
        <v>269267</v>
      </c>
      <c r="D4" s="7" t="n">
        <v>893794</v>
      </c>
      <c r="E4" s="7" t="n">
        <v>713750</v>
      </c>
    </row>
    <row r="5" spans="1:5">
      <c r="A5" s="4" t="s">
        <v>350</v>
      </c>
    </row>
    <row r="6" spans="1:5">
      <c r="A6" s="3" t="s">
        <v>348</v>
      </c>
    </row>
    <row r="7" spans="1:5">
      <c r="A7" s="4" t="s">
        <v>349</v>
      </c>
      <c r="B7" s="5" t="n">
        <v>241630</v>
      </c>
      <c r="C7" s="5" t="n">
        <v>204831</v>
      </c>
      <c r="D7" s="5" t="n">
        <v>690097</v>
      </c>
      <c r="E7" s="5" t="n">
        <v>545117</v>
      </c>
    </row>
    <row r="8" spans="1:5">
      <c r="A8" s="4" t="s">
        <v>351</v>
      </c>
    </row>
    <row r="9" spans="1:5">
      <c r="A9" s="3" t="s">
        <v>348</v>
      </c>
    </row>
    <row r="10" spans="1:5">
      <c r="A10" s="4" t="s">
        <v>349</v>
      </c>
      <c r="B10" s="5" t="n">
        <v>13883</v>
      </c>
      <c r="C10" s="5" t="n">
        <v>13371</v>
      </c>
      <c r="D10" s="5" t="n">
        <v>42336</v>
      </c>
      <c r="E10" s="5" t="n">
        <v>37318</v>
      </c>
    </row>
    <row r="11" spans="1:5">
      <c r="A11" s="4" t="s">
        <v>352</v>
      </c>
    </row>
    <row r="12" spans="1:5">
      <c r="A12" s="3" t="s">
        <v>348</v>
      </c>
    </row>
    <row r="13" spans="1:5">
      <c r="A13" s="4" t="s">
        <v>349</v>
      </c>
      <c r="B13" s="7" t="n">
        <v>53414</v>
      </c>
      <c r="C13" s="7" t="n">
        <v>51065</v>
      </c>
      <c r="D13" s="7" t="n">
        <v>161361</v>
      </c>
      <c r="E13" s="7" t="n">
        <v>13131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3</v>
      </c>
      <c r="D1" s="2" t="s">
        <v>1</v>
      </c>
    </row>
    <row r="2" spans="1:5">
      <c r="B2" s="2" t="s">
        <v>2</v>
      </c>
      <c r="C2" s="2" t="s">
        <v>74</v>
      </c>
      <c r="D2" s="2" t="s">
        <v>2</v>
      </c>
      <c r="E2" s="2" t="s">
        <v>74</v>
      </c>
    </row>
    <row r="3" spans="1:5">
      <c r="A3" s="3" t="s">
        <v>354</v>
      </c>
    </row>
    <row r="4" spans="1:5">
      <c r="A4" s="4" t="s">
        <v>349</v>
      </c>
      <c r="B4" s="7" t="n">
        <v>308927</v>
      </c>
      <c r="C4" s="7" t="n">
        <v>269267</v>
      </c>
      <c r="D4" s="7" t="n">
        <v>893794</v>
      </c>
      <c r="E4" s="7" t="n">
        <v>713750</v>
      </c>
    </row>
    <row r="5" spans="1:5">
      <c r="A5" s="4" t="s">
        <v>355</v>
      </c>
    </row>
    <row r="6" spans="1:5">
      <c r="A6" s="3" t="s">
        <v>354</v>
      </c>
    </row>
    <row r="7" spans="1:5">
      <c r="A7" s="4" t="s">
        <v>349</v>
      </c>
      <c r="B7" s="5" t="n">
        <v>175045</v>
      </c>
      <c r="C7" s="5" t="n">
        <v>146808</v>
      </c>
      <c r="D7" s="5" t="n">
        <v>498142</v>
      </c>
      <c r="E7" s="5" t="n">
        <v>377780</v>
      </c>
    </row>
    <row r="8" spans="1:5">
      <c r="A8" s="4" t="s">
        <v>356</v>
      </c>
    </row>
    <row r="9" spans="1:5">
      <c r="A9" s="3" t="s">
        <v>354</v>
      </c>
    </row>
    <row r="10" spans="1:5">
      <c r="A10" s="4" t="s">
        <v>349</v>
      </c>
      <c r="B10" s="5" t="n">
        <v>89762</v>
      </c>
      <c r="C10" s="5" t="n">
        <v>76380</v>
      </c>
      <c r="D10" s="5" t="n">
        <v>262197</v>
      </c>
      <c r="E10" s="5" t="n">
        <v>208487</v>
      </c>
    </row>
    <row r="11" spans="1:5">
      <c r="A11" s="4" t="s">
        <v>357</v>
      </c>
    </row>
    <row r="12" spans="1:5">
      <c r="A12" s="3" t="s">
        <v>354</v>
      </c>
    </row>
    <row r="13" spans="1:5">
      <c r="A13" s="4" t="s">
        <v>349</v>
      </c>
      <c r="B13" s="7" t="n">
        <v>44120</v>
      </c>
      <c r="C13" s="7" t="n">
        <v>46079</v>
      </c>
      <c r="D13" s="7" t="n">
        <v>133455</v>
      </c>
      <c r="E13" s="7" t="n">
        <v>12748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59</v>
      </c>
    </row>
    <row r="3" spans="1:2">
      <c r="A3" s="3" t="s">
        <v>360</v>
      </c>
    </row>
    <row r="4" spans="1:2">
      <c r="A4" s="4" t="s">
        <v>361</v>
      </c>
      <c r="B4" s="7" t="n">
        <v>340570</v>
      </c>
    </row>
    <row r="5" spans="1:2">
      <c r="A5" s="4" t="s">
        <v>362</v>
      </c>
      <c r="B5" s="5" t="n">
        <v>24297</v>
      </c>
    </row>
    <row r="6" spans="1:2">
      <c r="A6" s="4" t="s">
        <v>363</v>
      </c>
      <c r="B6" s="5" t="n">
        <v>364867</v>
      </c>
    </row>
    <row r="7" spans="1:2">
      <c r="A7" s="4" t="s">
        <v>361</v>
      </c>
      <c r="B7" s="5" t="n">
        <v>6735</v>
      </c>
    </row>
    <row r="8" spans="1:2">
      <c r="A8" s="4" t="s">
        <v>362</v>
      </c>
      <c r="B8" s="5" t="n">
        <v>1720</v>
      </c>
    </row>
    <row r="9" spans="1:2">
      <c r="A9" s="4" t="s">
        <v>363</v>
      </c>
      <c r="B9" s="7" t="n">
        <v>84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7</v>
      </c>
    </row>
    <row r="2" spans="1:3">
      <c r="A2" s="3" t="s">
        <v>365</v>
      </c>
    </row>
    <row r="3" spans="1:3">
      <c r="A3" s="4" t="s">
        <v>366</v>
      </c>
      <c r="B3" s="7" t="n">
        <v>17204000</v>
      </c>
      <c r="C3" s="7" t="n">
        <v>18698000</v>
      </c>
    </row>
    <row r="4" spans="1:3">
      <c r="A4" s="4" t="s">
        <v>367</v>
      </c>
    </row>
    <row r="5" spans="1:3">
      <c r="A5" s="3" t="s">
        <v>365</v>
      </c>
    </row>
    <row r="6" spans="1:3">
      <c r="A6" s="4" t="s">
        <v>366</v>
      </c>
      <c r="B6" s="5" t="n">
        <v>456000</v>
      </c>
      <c r="C6" s="5" t="n">
        <v>556000</v>
      </c>
    </row>
    <row r="7" spans="1:3">
      <c r="A7" s="4" t="s">
        <v>368</v>
      </c>
    </row>
    <row r="8" spans="1:3">
      <c r="A8" s="3" t="s">
        <v>365</v>
      </c>
    </row>
    <row r="9" spans="1:3">
      <c r="A9" s="4" t="s">
        <v>366</v>
      </c>
      <c r="B9" s="5" t="n">
        <v>4038000</v>
      </c>
      <c r="C9" s="5" t="n">
        <v>4208000</v>
      </c>
    </row>
    <row r="10" spans="1:3">
      <c r="A10" s="4" t="s">
        <v>369</v>
      </c>
    </row>
    <row r="11" spans="1:3">
      <c r="A11" s="3" t="s">
        <v>365</v>
      </c>
    </row>
    <row r="12" spans="1:3">
      <c r="A12" s="4" t="s">
        <v>366</v>
      </c>
      <c r="B12" s="5" t="n">
        <v>5199000</v>
      </c>
      <c r="C12" s="5" t="n">
        <v>5926000</v>
      </c>
    </row>
    <row r="13" spans="1:3">
      <c r="A13" s="4" t="s">
        <v>370</v>
      </c>
    </row>
    <row r="14" spans="1:3">
      <c r="A14" s="3" t="s">
        <v>365</v>
      </c>
    </row>
    <row r="15" spans="1:3">
      <c r="A15" s="4" t="s">
        <v>366</v>
      </c>
      <c r="B15" s="5" t="n">
        <v>638000</v>
      </c>
    </row>
    <row r="16" spans="1:3">
      <c r="A16" s="4" t="s">
        <v>371</v>
      </c>
    </row>
    <row r="17" spans="1:3">
      <c r="A17" s="3" t="s">
        <v>365</v>
      </c>
    </row>
    <row r="18" spans="1:3">
      <c r="A18" s="4" t="s">
        <v>366</v>
      </c>
      <c r="C18" s="7" t="n">
        <v>8008000</v>
      </c>
    </row>
    <row r="19" spans="1:3">
      <c r="A19" s="4" t="s">
        <v>372</v>
      </c>
    </row>
    <row r="20" spans="1:3">
      <c r="A20" s="3" t="s">
        <v>365</v>
      </c>
    </row>
    <row r="21" spans="1:3">
      <c r="A21" s="4" t="s">
        <v>366</v>
      </c>
      <c r="B21" s="5" t="n">
        <v>2488000</v>
      </c>
    </row>
    <row r="22" spans="1:3">
      <c r="A22" s="4" t="s">
        <v>373</v>
      </c>
    </row>
    <row r="23" spans="1:3">
      <c r="A23" s="3" t="s">
        <v>365</v>
      </c>
    </row>
    <row r="24" spans="1:3">
      <c r="A24" s="4" t="s">
        <v>366</v>
      </c>
      <c r="B24" s="7" t="n">
        <v>438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73</v>
      </c>
      <c r="D1" s="2" t="s">
        <v>1</v>
      </c>
    </row>
    <row r="2" spans="1:5">
      <c r="B2" s="2" t="s">
        <v>2</v>
      </c>
      <c r="C2" s="2" t="s">
        <v>74</v>
      </c>
      <c r="D2" s="2" t="s">
        <v>2</v>
      </c>
      <c r="E2" s="2" t="s">
        <v>74</v>
      </c>
    </row>
    <row r="3" spans="1:5">
      <c r="A3" s="3" t="s">
        <v>375</v>
      </c>
    </row>
    <row r="4" spans="1:5">
      <c r="A4" s="4" t="s">
        <v>376</v>
      </c>
      <c r="B4" s="5" t="n">
        <v>853</v>
      </c>
      <c r="C4" s="5" t="n">
        <v>36</v>
      </c>
      <c r="D4" s="5" t="n">
        <v>113</v>
      </c>
      <c r="E4" s="5" t="n">
        <v>59</v>
      </c>
    </row>
    <row r="5" spans="1:5">
      <c r="A5" s="4" t="s">
        <v>377</v>
      </c>
    </row>
    <row r="6" spans="1:5">
      <c r="A6" s="3" t="s">
        <v>375</v>
      </c>
    </row>
    <row r="7" spans="1:5">
      <c r="A7" s="4" t="s">
        <v>376</v>
      </c>
      <c r="B7" s="5" t="n">
        <v>853</v>
      </c>
      <c r="C7" s="5" t="n">
        <v>36</v>
      </c>
      <c r="D7" s="5" t="n">
        <v>113</v>
      </c>
      <c r="E7" s="5" t="n">
        <v>5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73</v>
      </c>
      <c r="D1" s="2" t="s">
        <v>1</v>
      </c>
    </row>
    <row r="2" spans="1:5">
      <c r="B2" s="2" t="s">
        <v>2</v>
      </c>
      <c r="C2" s="2" t="s">
        <v>74</v>
      </c>
      <c r="D2" s="2" t="s">
        <v>2</v>
      </c>
      <c r="E2" s="2" t="s">
        <v>74</v>
      </c>
    </row>
    <row r="3" spans="1:5">
      <c r="A3" s="3" t="s">
        <v>150</v>
      </c>
    </row>
    <row r="4" spans="1:5">
      <c r="A4" s="4" t="s">
        <v>92</v>
      </c>
      <c r="B4" s="7" t="n">
        <v>12717</v>
      </c>
      <c r="C4" s="7" t="n">
        <v>9920</v>
      </c>
      <c r="D4" s="7" t="n">
        <v>48983</v>
      </c>
      <c r="E4" s="7" t="n">
        <v>6202</v>
      </c>
    </row>
    <row r="5" spans="1:5">
      <c r="A5" s="3" t="s">
        <v>379</v>
      </c>
    </row>
    <row r="6" spans="1:5">
      <c r="A6" s="4" t="s">
        <v>380</v>
      </c>
      <c r="B6" s="5" t="n">
        <v>51652</v>
      </c>
      <c r="C6" s="5" t="n">
        <v>52706</v>
      </c>
      <c r="D6" s="5" t="n">
        <v>52090</v>
      </c>
      <c r="E6" s="5" t="n">
        <v>49697</v>
      </c>
    </row>
    <row r="7" spans="1:5">
      <c r="A7" s="4" t="s">
        <v>381</v>
      </c>
      <c r="B7" s="8" t="n">
        <v>0.25</v>
      </c>
      <c r="C7" s="8" t="n">
        <v>0.19</v>
      </c>
      <c r="D7" s="8" t="n">
        <v>0.9399999999999999</v>
      </c>
      <c r="E7" s="8" t="n">
        <v>0.12</v>
      </c>
    </row>
    <row r="8" spans="1:5">
      <c r="A8" s="3" t="s">
        <v>382</v>
      </c>
    </row>
    <row r="9" spans="1:5">
      <c r="A9" s="4" t="s">
        <v>380</v>
      </c>
      <c r="B9" s="5" t="n">
        <v>51652</v>
      </c>
      <c r="C9" s="5" t="n">
        <v>52706</v>
      </c>
      <c r="D9" s="5" t="n">
        <v>52090</v>
      </c>
      <c r="E9" s="5" t="n">
        <v>49697</v>
      </c>
    </row>
    <row r="10" spans="1:5">
      <c r="A10" s="4" t="s">
        <v>383</v>
      </c>
      <c r="B10" s="5" t="n">
        <v>414</v>
      </c>
      <c r="C10" s="5" t="n">
        <v>900</v>
      </c>
      <c r="D10" s="5" t="n">
        <v>739</v>
      </c>
      <c r="E10" s="5" t="n">
        <v>1038</v>
      </c>
    </row>
    <row r="11" spans="1:5">
      <c r="A11" s="4" t="s">
        <v>384</v>
      </c>
      <c r="B11" s="5" t="n">
        <v>52066</v>
      </c>
      <c r="C11" s="5" t="n">
        <v>53606</v>
      </c>
      <c r="D11" s="5" t="n">
        <v>52829</v>
      </c>
      <c r="E11" s="5" t="n">
        <v>50735</v>
      </c>
    </row>
    <row r="12" spans="1:5">
      <c r="A12" s="4" t="s">
        <v>385</v>
      </c>
      <c r="B12" s="8" t="n">
        <v>0.24</v>
      </c>
      <c r="C12" s="8" t="n">
        <v>0.19</v>
      </c>
      <c r="D12" s="8" t="n">
        <v>0.93</v>
      </c>
      <c r="E12" s="8" t="n">
        <v>0.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7</v>
      </c>
    </row>
    <row r="2" spans="1:3">
      <c r="A2" s="4" t="s">
        <v>387</v>
      </c>
    </row>
    <row r="3" spans="1:3">
      <c r="A3" s="3" t="s">
        <v>388</v>
      </c>
    </row>
    <row r="4" spans="1:3">
      <c r="A4" s="4" t="s">
        <v>389</v>
      </c>
      <c r="B4" s="7" t="n">
        <v>7900</v>
      </c>
      <c r="C4" s="7" t="n">
        <v>158120</v>
      </c>
    </row>
    <row r="5" spans="1:3">
      <c r="A5" s="4" t="s">
        <v>324</v>
      </c>
    </row>
    <row r="6" spans="1:3">
      <c r="A6" s="3" t="s">
        <v>388</v>
      </c>
    </row>
    <row r="7" spans="1:3">
      <c r="A7" s="4" t="s">
        <v>390</v>
      </c>
      <c r="C7" s="5" t="n">
        <v>29</v>
      </c>
    </row>
    <row r="8" spans="1:3">
      <c r="A8" s="4" t="s">
        <v>391</v>
      </c>
      <c r="B8" s="5" t="n">
        <v>-122</v>
      </c>
    </row>
    <row r="9" spans="1:3">
      <c r="A9" s="4" t="s">
        <v>392</v>
      </c>
    </row>
    <row r="10" spans="1:3">
      <c r="A10" s="3" t="s">
        <v>388</v>
      </c>
    </row>
    <row r="11" spans="1:3">
      <c r="A11" s="4" t="s">
        <v>389</v>
      </c>
      <c r="B11" s="5" t="n">
        <v>7900</v>
      </c>
      <c r="C11" s="5" t="n">
        <v>148120</v>
      </c>
    </row>
    <row r="12" spans="1:3">
      <c r="A12" s="4" t="s">
        <v>393</v>
      </c>
    </row>
    <row r="13" spans="1:3">
      <c r="A13" s="3" t="s">
        <v>388</v>
      </c>
    </row>
    <row r="14" spans="1:3">
      <c r="A14" s="4" t="s">
        <v>389</v>
      </c>
      <c r="C14" s="5" t="n">
        <v>10000</v>
      </c>
    </row>
    <row r="15" spans="1:3">
      <c r="A15" s="4" t="s">
        <v>394</v>
      </c>
    </row>
    <row r="16" spans="1:3">
      <c r="A16" s="3" t="s">
        <v>388</v>
      </c>
    </row>
    <row r="17" spans="1:3">
      <c r="A17" s="4" t="s">
        <v>390</v>
      </c>
      <c r="C17" s="7" t="n">
        <v>29</v>
      </c>
    </row>
    <row r="18" spans="1:3">
      <c r="A18" s="4" t="s">
        <v>391</v>
      </c>
      <c r="B18" s="7" t="n">
        <v>-1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08927</v>
      </c>
      <c r="C4" s="7" t="n">
        <v>269267</v>
      </c>
      <c r="D4" s="7" t="n">
        <v>893794</v>
      </c>
      <c r="E4" s="7" t="n">
        <v>713750</v>
      </c>
    </row>
    <row r="5" spans="1:5">
      <c r="A5" s="4" t="s">
        <v>77</v>
      </c>
      <c r="B5" s="5" t="n">
        <v>72853</v>
      </c>
      <c r="C5" s="5" t="n">
        <v>55605</v>
      </c>
      <c r="D5" s="5" t="n">
        <v>208628</v>
      </c>
      <c r="E5" s="5" t="n">
        <v>147780</v>
      </c>
    </row>
    <row r="6" spans="1:5">
      <c r="A6" s="4" t="s">
        <v>78</v>
      </c>
      <c r="B6" s="5" t="n">
        <v>236074</v>
      </c>
      <c r="C6" s="5" t="n">
        <v>213662</v>
      </c>
      <c r="D6" s="5" t="n">
        <v>685166</v>
      </c>
      <c r="E6" s="5" t="n">
        <v>565970</v>
      </c>
    </row>
    <row r="7" spans="1:5">
      <c r="A7" s="3" t="s">
        <v>79</v>
      </c>
    </row>
    <row r="8" spans="1:5">
      <c r="A8" s="4" t="s">
        <v>80</v>
      </c>
      <c r="B8" s="5" t="n">
        <v>42220</v>
      </c>
      <c r="C8" s="5" t="n">
        <v>42603</v>
      </c>
      <c r="D8" s="5" t="n">
        <v>129256</v>
      </c>
      <c r="E8" s="5" t="n">
        <v>116435</v>
      </c>
    </row>
    <row r="9" spans="1:5">
      <c r="A9" s="4" t="s">
        <v>81</v>
      </c>
      <c r="B9" s="5" t="n">
        <v>95041</v>
      </c>
      <c r="C9" s="5" t="n">
        <v>89379</v>
      </c>
      <c r="D9" s="5" t="n">
        <v>282599</v>
      </c>
      <c r="E9" s="5" t="n">
        <v>258616</v>
      </c>
    </row>
    <row r="10" spans="1:5">
      <c r="A10" s="4" t="s">
        <v>82</v>
      </c>
      <c r="B10" s="5" t="n">
        <v>37441</v>
      </c>
      <c r="C10" s="5" t="n">
        <v>37906</v>
      </c>
      <c r="D10" s="5" t="n">
        <v>111990</v>
      </c>
      <c r="E10" s="5" t="n">
        <v>120460</v>
      </c>
    </row>
    <row r="11" spans="1:5">
      <c r="A11" s="4" t="s">
        <v>83</v>
      </c>
      <c r="D11" s="5" t="n">
        <v>-33910</v>
      </c>
    </row>
    <row r="12" spans="1:5">
      <c r="A12" s="4" t="s">
        <v>84</v>
      </c>
      <c r="B12" s="5" t="n">
        <v>44268</v>
      </c>
      <c r="C12" s="5" t="n">
        <v>36613</v>
      </c>
      <c r="D12" s="5" t="n">
        <v>128698</v>
      </c>
      <c r="E12" s="5" t="n">
        <v>97187</v>
      </c>
    </row>
    <row r="13" spans="1:5">
      <c r="A13" s="4" t="s">
        <v>85</v>
      </c>
      <c r="B13" s="5" t="n">
        <v>218970</v>
      </c>
      <c r="C13" s="5" t="n">
        <v>206501</v>
      </c>
      <c r="D13" s="5" t="n">
        <v>618633</v>
      </c>
      <c r="E13" s="5" t="n">
        <v>592698</v>
      </c>
    </row>
    <row r="14" spans="1:5">
      <c r="A14" s="4" t="s">
        <v>86</v>
      </c>
      <c r="B14" s="5" t="n">
        <v>17104</v>
      </c>
      <c r="C14" s="5" t="n">
        <v>7161</v>
      </c>
      <c r="D14" s="5" t="n">
        <v>66533</v>
      </c>
      <c r="E14" s="5" t="n">
        <v>-26728</v>
      </c>
    </row>
    <row r="15" spans="1:5">
      <c r="A15" s="4" t="s">
        <v>87</v>
      </c>
      <c r="B15" s="5" t="n">
        <v>293</v>
      </c>
      <c r="C15" s="5" t="n">
        <v>405</v>
      </c>
      <c r="D15" s="5" t="n">
        <v>1335</v>
      </c>
      <c r="E15" s="5" t="n">
        <v>924</v>
      </c>
    </row>
    <row r="16" spans="1:5">
      <c r="A16" s="4" t="s">
        <v>88</v>
      </c>
      <c r="B16" s="5" t="n">
        <v>-2033</v>
      </c>
      <c r="C16" s="5" t="n">
        <v>-294</v>
      </c>
      <c r="D16" s="5" t="n">
        <v>-4213</v>
      </c>
      <c r="E16" s="5" t="n">
        <v>-1088</v>
      </c>
    </row>
    <row r="17" spans="1:5">
      <c r="A17" s="4" t="s">
        <v>89</v>
      </c>
      <c r="B17" s="5" t="n">
        <v>-77</v>
      </c>
      <c r="C17" s="5" t="n">
        <v>51</v>
      </c>
      <c r="D17" s="5" t="n">
        <v>-403</v>
      </c>
      <c r="E17" s="5" t="n">
        <v>-27</v>
      </c>
    </row>
    <row r="18" spans="1:5">
      <c r="A18" s="4" t="s">
        <v>90</v>
      </c>
      <c r="B18" s="5" t="n">
        <v>15287</v>
      </c>
      <c r="C18" s="5" t="n">
        <v>7323</v>
      </c>
      <c r="D18" s="5" t="n">
        <v>63252</v>
      </c>
      <c r="E18" s="5" t="n">
        <v>-26919</v>
      </c>
    </row>
    <row r="19" spans="1:5">
      <c r="A19" s="4" t="s">
        <v>91</v>
      </c>
      <c r="B19" s="5" t="n">
        <v>-2570</v>
      </c>
      <c r="C19" s="5" t="n">
        <v>2597</v>
      </c>
      <c r="D19" s="5" t="n">
        <v>-14269</v>
      </c>
      <c r="E19" s="5" t="n">
        <v>33121</v>
      </c>
    </row>
    <row r="20" spans="1:5">
      <c r="A20" s="4" t="s">
        <v>92</v>
      </c>
      <c r="B20" s="7" t="n">
        <v>12717</v>
      </c>
      <c r="C20" s="7" t="n">
        <v>9920</v>
      </c>
      <c r="D20" s="7" t="n">
        <v>48983</v>
      </c>
      <c r="E20" s="7" t="n">
        <v>6202</v>
      </c>
    </row>
    <row r="21" spans="1:5">
      <c r="A21" s="3" t="s">
        <v>93</v>
      </c>
    </row>
    <row r="22" spans="1:5">
      <c r="A22" s="4" t="s">
        <v>94</v>
      </c>
      <c r="B22" s="8" t="n">
        <v>0.25</v>
      </c>
      <c r="C22" s="8" t="n">
        <v>0.19</v>
      </c>
      <c r="D22" s="8" t="n">
        <v>0.9399999999999999</v>
      </c>
      <c r="E22" s="8" t="n">
        <v>0.12</v>
      </c>
    </row>
    <row r="23" spans="1:5">
      <c r="A23" s="4" t="s">
        <v>95</v>
      </c>
      <c r="B23" s="8" t="n">
        <v>0.24</v>
      </c>
      <c r="C23" s="8" t="n">
        <v>0.19</v>
      </c>
      <c r="D23" s="8" t="n">
        <v>0.93</v>
      </c>
      <c r="E23" s="8" t="n">
        <v>0.12</v>
      </c>
    </row>
    <row r="24" spans="1:5">
      <c r="A24" s="3" t="s">
        <v>96</v>
      </c>
    </row>
    <row r="25" spans="1:5">
      <c r="A25" s="4" t="s">
        <v>94</v>
      </c>
      <c r="B25" s="5" t="n">
        <v>51652</v>
      </c>
      <c r="C25" s="5" t="n">
        <v>52706</v>
      </c>
      <c r="D25" s="5" t="n">
        <v>52090</v>
      </c>
      <c r="E25" s="5" t="n">
        <v>49697</v>
      </c>
    </row>
    <row r="26" spans="1:5">
      <c r="A26" s="4" t="s">
        <v>95</v>
      </c>
      <c r="B26" s="5" t="n">
        <v>52066</v>
      </c>
      <c r="C26" s="5" t="n">
        <v>53606</v>
      </c>
      <c r="D26" s="5" t="n">
        <v>52829</v>
      </c>
      <c r="E26" s="5" t="n">
        <v>50735</v>
      </c>
    </row>
    <row r="27" spans="1:5">
      <c r="A27" s="4" t="s">
        <v>97</v>
      </c>
      <c r="B27" s="8" t="n">
        <v>0.3</v>
      </c>
      <c r="C27" s="8" t="n">
        <v>0.25</v>
      </c>
      <c r="D27" s="8" t="n">
        <v>0.9</v>
      </c>
      <c r="E27" s="7"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7</v>
      </c>
    </row>
    <row r="2" spans="1:3">
      <c r="A2" s="4" t="s">
        <v>324</v>
      </c>
    </row>
    <row r="3" spans="1:3">
      <c r="A3" s="3" t="s">
        <v>388</v>
      </c>
    </row>
    <row r="4" spans="1:3">
      <c r="A4" s="4" t="s">
        <v>396</v>
      </c>
      <c r="B4" s="7" t="n">
        <v>17200000</v>
      </c>
      <c r="C4" s="7" t="n">
        <v>187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37"/>
    <col customWidth="1" max="5" min="5" width="21"/>
    <col customWidth="1" max="6" min="6" width="21"/>
    <col customWidth="1" max="7" min="7" width="25"/>
    <col customWidth="1" max="8" min="8" width="21"/>
    <col customWidth="1" max="9" min="9" width="21"/>
    <col customWidth="1" max="10" min="10" width="21"/>
  </cols>
  <sheetData>
    <row r="1" spans="1:10">
      <c r="A1" s="1" t="s">
        <v>397</v>
      </c>
      <c r="B1" s="2" t="s">
        <v>398</v>
      </c>
      <c r="C1" s="2" t="s">
        <v>399</v>
      </c>
      <c r="D1" s="2" t="s">
        <v>400</v>
      </c>
      <c r="E1" s="2" t="s">
        <v>359</v>
      </c>
      <c r="F1" s="2" t="s">
        <v>401</v>
      </c>
      <c r="G1" s="2" t="s">
        <v>359</v>
      </c>
      <c r="H1" s="2" t="s">
        <v>401</v>
      </c>
      <c r="I1" s="2" t="s">
        <v>402</v>
      </c>
      <c r="J1" s="2" t="s">
        <v>403</v>
      </c>
    </row>
    <row r="2" spans="1:10">
      <c r="A2" s="3" t="s">
        <v>404</v>
      </c>
    </row>
    <row r="3" spans="1:10">
      <c r="A3" s="4" t="s">
        <v>405</v>
      </c>
      <c r="G3" s="7" t="n">
        <v>19100000</v>
      </c>
      <c r="H3" s="7" t="n">
        <v>51400000</v>
      </c>
    </row>
    <row r="4" spans="1:10">
      <c r="A4" s="4" t="s">
        <v>406</v>
      </c>
      <c r="G4" s="5" t="n">
        <v>7600000</v>
      </c>
      <c r="H4" s="5" t="n">
        <v>26200000</v>
      </c>
    </row>
    <row r="5" spans="1:10">
      <c r="A5" s="4" t="s">
        <v>407</v>
      </c>
      <c r="G5" s="5" t="n">
        <v>3500000</v>
      </c>
      <c r="H5" s="5" t="n">
        <v>10100000</v>
      </c>
    </row>
    <row r="6" spans="1:10">
      <c r="A6" s="4" t="s">
        <v>408</v>
      </c>
      <c r="H6" s="5" t="n">
        <v>15100000</v>
      </c>
    </row>
    <row r="7" spans="1:10">
      <c r="A7" s="4" t="s">
        <v>409</v>
      </c>
      <c r="G7" s="5" t="n">
        <v>342072000</v>
      </c>
      <c r="H7" s="5" t="n">
        <v>19160000</v>
      </c>
    </row>
    <row r="8" spans="1:10">
      <c r="A8" s="4" t="s">
        <v>79</v>
      </c>
      <c r="E8" s="7" t="n">
        <v>218970000</v>
      </c>
      <c r="F8" s="7" t="n">
        <v>206501000</v>
      </c>
      <c r="G8" s="5" t="n">
        <v>618633000</v>
      </c>
      <c r="H8" s="5" t="n">
        <v>592698000</v>
      </c>
    </row>
    <row r="9" spans="1:10">
      <c r="A9" s="4" t="s">
        <v>84</v>
      </c>
      <c r="E9" s="5" t="n">
        <v>44268000</v>
      </c>
      <c r="F9" s="7" t="n">
        <v>36613000</v>
      </c>
      <c r="G9" s="5" t="n">
        <v>128698000</v>
      </c>
      <c r="H9" s="5" t="n">
        <v>97187000</v>
      </c>
    </row>
    <row r="10" spans="1:10">
      <c r="A10" s="4" t="s">
        <v>410</v>
      </c>
      <c r="E10" s="5" t="n">
        <v>218396000</v>
      </c>
      <c r="G10" s="5" t="n">
        <v>218396000</v>
      </c>
      <c r="I10" s="7" t="n">
        <v>221407000</v>
      </c>
    </row>
    <row r="11" spans="1:10">
      <c r="A11" s="4" t="s">
        <v>261</v>
      </c>
    </row>
    <row r="12" spans="1:10">
      <c r="A12" s="3" t="s">
        <v>404</v>
      </c>
    </row>
    <row r="13" spans="1:10">
      <c r="A13" s="4" t="s">
        <v>406</v>
      </c>
      <c r="G13" s="5" t="n">
        <v>3200000</v>
      </c>
      <c r="H13" s="5" t="n">
        <v>41500000</v>
      </c>
    </row>
    <row r="14" spans="1:10">
      <c r="A14" s="4" t="s">
        <v>408</v>
      </c>
      <c r="H14" s="5" t="n">
        <v>9700000</v>
      </c>
    </row>
    <row r="15" spans="1:10">
      <c r="A15" s="4" t="s">
        <v>411</v>
      </c>
      <c r="J15" s="7" t="n">
        <v>3300000</v>
      </c>
    </row>
    <row r="16" spans="1:10">
      <c r="A16" s="4" t="s">
        <v>84</v>
      </c>
      <c r="G16" s="5" t="n">
        <v>168300000</v>
      </c>
      <c r="H16" s="7" t="n">
        <v>119800000</v>
      </c>
    </row>
    <row r="17" spans="1:10">
      <c r="A17" s="4" t="s">
        <v>412</v>
      </c>
      <c r="D17" s="9" t="n">
        <v>26.9</v>
      </c>
    </row>
    <row r="18" spans="1:10">
      <c r="A18" s="4" t="s">
        <v>413</v>
      </c>
      <c r="D18" s="9" t="n">
        <v>0.4</v>
      </c>
    </row>
    <row r="19" spans="1:10">
      <c r="A19" s="4" t="s">
        <v>414</v>
      </c>
      <c r="D19" s="8" t="n">
        <v>108.1</v>
      </c>
    </row>
    <row r="20" spans="1:10">
      <c r="A20" s="4" t="s">
        <v>415</v>
      </c>
      <c r="D20" s="7" t="n">
        <v>2900000000</v>
      </c>
    </row>
    <row r="21" spans="1:10">
      <c r="A21" s="4" t="s">
        <v>416</v>
      </c>
    </row>
    <row r="22" spans="1:10">
      <c r="A22" s="3" t="s">
        <v>404</v>
      </c>
    </row>
    <row r="23" spans="1:10">
      <c r="A23" s="4" t="s">
        <v>408</v>
      </c>
      <c r="G23" s="5" t="n">
        <v>8000000</v>
      </c>
    </row>
    <row r="24" spans="1:10">
      <c r="A24" s="4" t="s">
        <v>258</v>
      </c>
    </row>
    <row r="25" spans="1:10">
      <c r="A25" s="3" t="s">
        <v>404</v>
      </c>
    </row>
    <row r="26" spans="1:10">
      <c r="A26" s="4" t="s">
        <v>406</v>
      </c>
      <c r="G26" s="5" t="n">
        <v>6900000</v>
      </c>
    </row>
    <row r="27" spans="1:10">
      <c r="A27" s="4" t="s">
        <v>407</v>
      </c>
      <c r="G27" s="5" t="n">
        <v>900000</v>
      </c>
    </row>
    <row r="28" spans="1:10">
      <c r="A28" s="4" t="s">
        <v>408</v>
      </c>
      <c r="G28" s="5" t="n">
        <v>5300000</v>
      </c>
    </row>
    <row r="29" spans="1:10">
      <c r="A29" s="4" t="s">
        <v>409</v>
      </c>
      <c r="B29" s="7" t="n">
        <v>342100000</v>
      </c>
      <c r="G29" s="5" t="n">
        <v>342072000</v>
      </c>
    </row>
    <row r="30" spans="1:10">
      <c r="A30" s="4" t="s">
        <v>417</v>
      </c>
      <c r="E30" s="5" t="n">
        <v>1300000</v>
      </c>
    </row>
    <row r="31" spans="1:10">
      <c r="A31" s="4" t="s">
        <v>411</v>
      </c>
      <c r="E31" s="5" t="n">
        <v>15000000</v>
      </c>
      <c r="G31" s="7" t="n">
        <v>15000000</v>
      </c>
    </row>
    <row r="32" spans="1:10">
      <c r="A32" s="4" t="s">
        <v>418</v>
      </c>
      <c r="G32" s="4" t="s">
        <v>315</v>
      </c>
    </row>
    <row r="33" spans="1:10">
      <c r="A33" s="4" t="s">
        <v>419</v>
      </c>
      <c r="G33" s="7" t="n">
        <v>400000</v>
      </c>
    </row>
    <row r="34" spans="1:10">
      <c r="A34" s="4" t="s">
        <v>420</v>
      </c>
      <c r="B34" s="5" t="n">
        <v>700</v>
      </c>
    </row>
    <row r="35" spans="1:10">
      <c r="A35" s="4" t="s">
        <v>421</v>
      </c>
      <c r="G35" s="5" t="n">
        <v>80000000</v>
      </c>
    </row>
    <row r="36" spans="1:10">
      <c r="A36" s="4" t="s">
        <v>422</v>
      </c>
      <c r="G36" s="5" t="n">
        <v>50300000</v>
      </c>
    </row>
    <row r="37" spans="1:10">
      <c r="A37" s="4" t="s">
        <v>423</v>
      </c>
      <c r="E37" s="5" t="n">
        <v>700000</v>
      </c>
      <c r="G37" s="5" t="n">
        <v>700000</v>
      </c>
    </row>
    <row r="38" spans="1:10">
      <c r="A38" s="4" t="s">
        <v>79</v>
      </c>
      <c r="G38" s="5" t="n">
        <v>75800000</v>
      </c>
    </row>
    <row r="39" spans="1:10">
      <c r="A39" s="4" t="s">
        <v>84</v>
      </c>
      <c r="G39" s="7" t="n">
        <v>6400000</v>
      </c>
    </row>
    <row r="40" spans="1:10">
      <c r="A40" s="4" t="s">
        <v>334</v>
      </c>
      <c r="G40" s="4" t="s">
        <v>424</v>
      </c>
    </row>
    <row r="41" spans="1:10">
      <c r="A41" s="4" t="s">
        <v>410</v>
      </c>
      <c r="E41" s="7" t="n">
        <v>24700000</v>
      </c>
      <c r="G41" s="7" t="n">
        <v>24700000</v>
      </c>
    </row>
    <row r="42" spans="1:10">
      <c r="A42" s="4" t="s">
        <v>415</v>
      </c>
      <c r="G42" s="7" t="n">
        <v>344643000</v>
      </c>
    </row>
    <row r="43" spans="1:10">
      <c r="A43" s="4" t="s">
        <v>425</v>
      </c>
    </row>
    <row r="44" spans="1:10">
      <c r="A44" s="3" t="s">
        <v>404</v>
      </c>
    </row>
    <row r="45" spans="1:10">
      <c r="A45" s="4" t="s">
        <v>334</v>
      </c>
      <c r="G45" s="4" t="s">
        <v>315</v>
      </c>
    </row>
    <row r="46" spans="1:10">
      <c r="A46" s="4" t="s">
        <v>426</v>
      </c>
    </row>
    <row r="47" spans="1:10">
      <c r="A47" s="3" t="s">
        <v>404</v>
      </c>
    </row>
    <row r="48" spans="1:10">
      <c r="A48" s="4" t="s">
        <v>334</v>
      </c>
      <c r="G48" s="4" t="s">
        <v>427</v>
      </c>
    </row>
    <row r="49" spans="1:10">
      <c r="A49" s="4" t="s">
        <v>428</v>
      </c>
    </row>
    <row r="50" spans="1:10">
      <c r="A50" s="3" t="s">
        <v>404</v>
      </c>
    </row>
    <row r="51" spans="1:10">
      <c r="A51" s="4" t="s">
        <v>429</v>
      </c>
      <c r="B51" s="7" t="n">
        <v>200000000</v>
      </c>
    </row>
    <row r="52" spans="1:10">
      <c r="A52" s="4" t="s">
        <v>430</v>
      </c>
    </row>
    <row r="53" spans="1:10">
      <c r="A53" s="3" t="s">
        <v>404</v>
      </c>
    </row>
    <row r="54" spans="1:10">
      <c r="A54" s="4" t="s">
        <v>409</v>
      </c>
      <c r="C54" s="7" t="n">
        <v>43200000</v>
      </c>
    </row>
    <row r="55" spans="1:10">
      <c r="A55" s="4" t="s">
        <v>418</v>
      </c>
      <c r="C55" s="4" t="s">
        <v>315</v>
      </c>
    </row>
    <row r="56" spans="1:10">
      <c r="A56" s="4" t="s">
        <v>419</v>
      </c>
      <c r="G56" s="7" t="n">
        <v>2400000</v>
      </c>
    </row>
    <row r="57" spans="1:10">
      <c r="A57" s="4" t="s">
        <v>431</v>
      </c>
      <c r="C57" s="5" t="n">
        <v>55</v>
      </c>
    </row>
    <row r="58" spans="1:10">
      <c r="A58" s="4" t="s">
        <v>421</v>
      </c>
      <c r="C58" s="7" t="n">
        <v>5000000</v>
      </c>
    </row>
    <row r="59" spans="1:10">
      <c r="A59" s="4" t="s">
        <v>432</v>
      </c>
    </row>
    <row r="60" spans="1:10">
      <c r="A60" s="3" t="s">
        <v>404</v>
      </c>
    </row>
    <row r="61" spans="1:10">
      <c r="A61" s="4" t="s">
        <v>411</v>
      </c>
      <c r="C61" s="7" t="n">
        <v>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33</v>
      </c>
      <c r="B1" s="2" t="s">
        <v>434</v>
      </c>
      <c r="C1" s="2" t="s">
        <v>2</v>
      </c>
      <c r="D1" s="2" t="s">
        <v>74</v>
      </c>
      <c r="E1" s="2" t="s">
        <v>27</v>
      </c>
    </row>
    <row r="2" spans="1:5">
      <c r="A2" s="3" t="s">
        <v>404</v>
      </c>
    </row>
    <row r="3" spans="1:5">
      <c r="A3" s="4" t="s">
        <v>36</v>
      </c>
      <c r="C3" s="7" t="n">
        <v>2404279</v>
      </c>
      <c r="E3" s="7" t="n">
        <v>2208725</v>
      </c>
    </row>
    <row r="4" spans="1:5">
      <c r="A4" s="4" t="s">
        <v>435</v>
      </c>
      <c r="C4" s="5" t="n">
        <v>342072</v>
      </c>
      <c r="D4" s="7" t="n">
        <v>19160</v>
      </c>
    </row>
    <row r="5" spans="1:5">
      <c r="A5" s="4" t="s">
        <v>436</v>
      </c>
    </row>
    <row r="6" spans="1:5">
      <c r="A6" s="3" t="s">
        <v>404</v>
      </c>
    </row>
    <row r="7" spans="1:5">
      <c r="A7" s="4" t="s">
        <v>437</v>
      </c>
      <c r="C7" s="5" t="n">
        <v>34200</v>
      </c>
    </row>
    <row r="8" spans="1:5">
      <c r="A8" s="4" t="s">
        <v>438</v>
      </c>
    </row>
    <row r="9" spans="1:5">
      <c r="A9" s="3" t="s">
        <v>404</v>
      </c>
    </row>
    <row r="10" spans="1:5">
      <c r="A10" s="4" t="s">
        <v>437</v>
      </c>
      <c r="C10" s="5" t="n">
        <v>114800</v>
      </c>
    </row>
    <row r="11" spans="1:5">
      <c r="A11" s="4" t="s">
        <v>258</v>
      </c>
    </row>
    <row r="12" spans="1:5">
      <c r="A12" s="3" t="s">
        <v>404</v>
      </c>
    </row>
    <row r="13" spans="1:5">
      <c r="A13" s="4" t="s">
        <v>439</v>
      </c>
      <c r="C13" s="5" t="n">
        <v>2571</v>
      </c>
    </row>
    <row r="14" spans="1:5">
      <c r="A14" s="4" t="s">
        <v>116</v>
      </c>
      <c r="C14" s="5" t="n">
        <v>11986</v>
      </c>
    </row>
    <row r="15" spans="1:5">
      <c r="A15" s="4" t="s">
        <v>440</v>
      </c>
      <c r="C15" s="5" t="n">
        <v>2492</v>
      </c>
    </row>
    <row r="16" spans="1:5">
      <c r="A16" s="4" t="s">
        <v>31</v>
      </c>
      <c r="C16" s="5" t="n">
        <v>2511</v>
      </c>
    </row>
    <row r="17" spans="1:5">
      <c r="A17" s="4" t="s">
        <v>37</v>
      </c>
      <c r="C17" s="5" t="n">
        <v>2255</v>
      </c>
    </row>
    <row r="18" spans="1:5">
      <c r="A18" s="4" t="s">
        <v>117</v>
      </c>
      <c r="C18" s="5" t="n">
        <v>-5498</v>
      </c>
    </row>
    <row r="19" spans="1:5">
      <c r="A19" s="4" t="s">
        <v>441</v>
      </c>
      <c r="C19" s="5" t="n">
        <v>-7685</v>
      </c>
    </row>
    <row r="20" spans="1:5">
      <c r="A20" s="4" t="s">
        <v>442</v>
      </c>
      <c r="C20" s="5" t="n">
        <v>-24721</v>
      </c>
    </row>
    <row r="21" spans="1:5">
      <c r="A21" s="4" t="s">
        <v>36</v>
      </c>
      <c r="C21" s="5" t="n">
        <v>210832</v>
      </c>
    </row>
    <row r="22" spans="1:5">
      <c r="A22" s="4" t="s">
        <v>443</v>
      </c>
      <c r="C22" s="5" t="n">
        <v>344643</v>
      </c>
    </row>
    <row r="23" spans="1:5">
      <c r="A23" s="4" t="s">
        <v>444</v>
      </c>
      <c r="C23" s="5" t="n">
        <v>-2571</v>
      </c>
    </row>
    <row r="24" spans="1:5">
      <c r="A24" s="4" t="s">
        <v>435</v>
      </c>
      <c r="B24" s="7" t="n">
        <v>342100</v>
      </c>
      <c r="C24" s="5" t="n">
        <v>342072</v>
      </c>
    </row>
    <row r="25" spans="1:5">
      <c r="A25" s="4" t="s">
        <v>445</v>
      </c>
    </row>
    <row r="26" spans="1:5">
      <c r="A26" s="3" t="s">
        <v>404</v>
      </c>
    </row>
    <row r="27" spans="1:5">
      <c r="A27" s="4" t="s">
        <v>437</v>
      </c>
      <c r="C27" s="5" t="n">
        <v>34200</v>
      </c>
    </row>
    <row r="28" spans="1:5">
      <c r="A28" s="4" t="s">
        <v>446</v>
      </c>
    </row>
    <row r="29" spans="1:5">
      <c r="A29" s="3" t="s">
        <v>404</v>
      </c>
    </row>
    <row r="30" spans="1:5">
      <c r="A30" s="4" t="s">
        <v>437</v>
      </c>
      <c r="C30" s="5" t="n">
        <v>114800</v>
      </c>
    </row>
    <row r="31" spans="1:5">
      <c r="A31" s="4" t="s">
        <v>447</v>
      </c>
    </row>
    <row r="32" spans="1:5">
      <c r="A32" s="3" t="s">
        <v>404</v>
      </c>
    </row>
    <row r="33" spans="1:5">
      <c r="A33" s="4" t="s">
        <v>437</v>
      </c>
      <c r="C33" s="7" t="n">
        <v>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448</v>
      </c>
      <c r="B1" s="2" t="s">
        <v>73</v>
      </c>
      <c r="C1" s="2" t="s">
        <v>1</v>
      </c>
    </row>
    <row r="2" spans="1:4">
      <c r="B2" s="2" t="s">
        <v>2</v>
      </c>
      <c r="C2" s="2" t="s">
        <v>2</v>
      </c>
      <c r="D2" s="2" t="s">
        <v>74</v>
      </c>
    </row>
    <row r="3" spans="1:4">
      <c r="A3" s="3" t="s">
        <v>404</v>
      </c>
    </row>
    <row r="4" spans="1:4">
      <c r="A4" s="4" t="s">
        <v>449</v>
      </c>
      <c r="C4" s="7" t="n">
        <v>21113</v>
      </c>
      <c r="D4" s="7" t="n">
        <v>36586</v>
      </c>
    </row>
    <row r="5" spans="1:4">
      <c r="A5" s="4" t="s">
        <v>258</v>
      </c>
    </row>
    <row r="6" spans="1:4">
      <c r="A6" s="3" t="s">
        <v>404</v>
      </c>
    </row>
    <row r="7" spans="1:4">
      <c r="A7" s="4" t="s">
        <v>450</v>
      </c>
      <c r="C7" s="4" t="s">
        <v>424</v>
      </c>
    </row>
    <row r="8" spans="1:4">
      <c r="A8" s="4" t="s">
        <v>451</v>
      </c>
      <c r="B8" s="7" t="n">
        <v>1500</v>
      </c>
    </row>
    <row r="9" spans="1:4">
      <c r="A9" s="4" t="s">
        <v>449</v>
      </c>
      <c r="B9" s="5" t="n">
        <v>400</v>
      </c>
    </row>
    <row r="10" spans="1:4">
      <c r="A10" s="4" t="s">
        <v>452</v>
      </c>
      <c r="B10" s="5" t="n">
        <v>400</v>
      </c>
    </row>
    <row r="11" spans="1:4">
      <c r="A11" s="4" t="s">
        <v>453</v>
      </c>
      <c r="B11" s="5" t="n">
        <v>-700</v>
      </c>
    </row>
    <row r="12" spans="1:4">
      <c r="A12" s="4" t="s">
        <v>445</v>
      </c>
    </row>
    <row r="13" spans="1:4">
      <c r="A13" s="3" t="s">
        <v>404</v>
      </c>
    </row>
    <row r="14" spans="1:4">
      <c r="A14" s="4" t="s">
        <v>450</v>
      </c>
      <c r="C14" s="4" t="s">
        <v>454</v>
      </c>
    </row>
    <row r="15" spans="1:4">
      <c r="A15" s="4" t="s">
        <v>451</v>
      </c>
      <c r="B15" s="5" t="n">
        <v>1400</v>
      </c>
    </row>
    <row r="16" spans="1:4">
      <c r="A16" s="4" t="s">
        <v>446</v>
      </c>
    </row>
    <row r="17" spans="1:4">
      <c r="A17" s="3" t="s">
        <v>404</v>
      </c>
    </row>
    <row r="18" spans="1:4">
      <c r="A18" s="4" t="s">
        <v>450</v>
      </c>
      <c r="C18" s="4" t="s">
        <v>427</v>
      </c>
    </row>
    <row r="19" spans="1:4">
      <c r="A19" s="4" t="s">
        <v>451</v>
      </c>
      <c r="B19" s="7" t="n">
        <v>100</v>
      </c>
    </row>
    <row r="20" spans="1:4">
      <c r="A20" s="4" t="s">
        <v>447</v>
      </c>
    </row>
    <row r="21" spans="1:4">
      <c r="A21" s="3" t="s">
        <v>404</v>
      </c>
    </row>
    <row r="22" spans="1:4">
      <c r="A22" s="4" t="s">
        <v>450</v>
      </c>
      <c r="C22" s="4" t="s">
        <v>315</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73</v>
      </c>
      <c r="D1" s="2" t="s">
        <v>1</v>
      </c>
    </row>
    <row r="2" spans="1:5">
      <c r="B2" s="2" t="s">
        <v>2</v>
      </c>
      <c r="C2" s="2" t="s">
        <v>74</v>
      </c>
      <c r="D2" s="2" t="s">
        <v>2</v>
      </c>
      <c r="E2" s="2" t="s">
        <v>74</v>
      </c>
    </row>
    <row r="3" spans="1:5">
      <c r="A3" s="3" t="s">
        <v>456</v>
      </c>
    </row>
    <row r="4" spans="1:5">
      <c r="A4" s="4" t="s">
        <v>76</v>
      </c>
      <c r="B4" s="7" t="n">
        <v>308927</v>
      </c>
      <c r="C4" s="7" t="n">
        <v>269267</v>
      </c>
      <c r="D4" s="7" t="n">
        <v>893794</v>
      </c>
      <c r="E4" s="7" t="n">
        <v>713750</v>
      </c>
    </row>
    <row r="5" spans="1:5">
      <c r="A5" s="4" t="s">
        <v>92</v>
      </c>
      <c r="B5" s="7" t="n">
        <v>12717</v>
      </c>
      <c r="C5" s="7" t="n">
        <v>9920</v>
      </c>
      <c r="D5" s="7" t="n">
        <v>48983</v>
      </c>
      <c r="E5" s="7" t="n">
        <v>6202</v>
      </c>
    </row>
    <row r="6" spans="1:5">
      <c r="A6" s="3" t="s">
        <v>93</v>
      </c>
    </row>
    <row r="7" spans="1:5">
      <c r="A7" s="4" t="s">
        <v>94</v>
      </c>
      <c r="B7" s="8" t="n">
        <v>0.25</v>
      </c>
      <c r="C7" s="8" t="n">
        <v>0.19</v>
      </c>
      <c r="D7" s="8" t="n">
        <v>0.9399999999999999</v>
      </c>
      <c r="E7" s="8" t="n">
        <v>0.12</v>
      </c>
    </row>
    <row r="8" spans="1:5">
      <c r="A8" s="4" t="s">
        <v>95</v>
      </c>
      <c r="B8" s="8" t="n">
        <v>0.24</v>
      </c>
      <c r="C8" s="8" t="n">
        <v>0.19</v>
      </c>
      <c r="D8" s="8" t="n">
        <v>0.93</v>
      </c>
      <c r="E8" s="8" t="n">
        <v>0.12</v>
      </c>
    </row>
    <row r="9" spans="1:5">
      <c r="A9" s="3" t="s">
        <v>96</v>
      </c>
    </row>
    <row r="10" spans="1:5">
      <c r="A10" s="4" t="s">
        <v>94</v>
      </c>
      <c r="B10" s="5" t="n">
        <v>51652</v>
      </c>
      <c r="C10" s="5" t="n">
        <v>52706</v>
      </c>
      <c r="D10" s="5" t="n">
        <v>52090</v>
      </c>
      <c r="E10" s="5" t="n">
        <v>49697</v>
      </c>
    </row>
    <row r="11" spans="1:5">
      <c r="A11" s="4" t="s">
        <v>95</v>
      </c>
      <c r="B11" s="5" t="n">
        <v>52066</v>
      </c>
      <c r="C11" s="5" t="n">
        <v>53606</v>
      </c>
      <c r="D11" s="5" t="n">
        <v>52829</v>
      </c>
      <c r="E11" s="5" t="n">
        <v>50735</v>
      </c>
    </row>
    <row r="12" spans="1:5">
      <c r="A12" s="4" t="s">
        <v>258</v>
      </c>
    </row>
    <row r="13" spans="1:5">
      <c r="A13" s="3" t="s">
        <v>404</v>
      </c>
    </row>
    <row r="14" spans="1:5">
      <c r="A14" s="4" t="s">
        <v>457</v>
      </c>
      <c r="C14" s="7" t="n">
        <v>289400</v>
      </c>
      <c r="D14" s="7" t="n">
        <v>917700</v>
      </c>
      <c r="E14" s="7" t="n">
        <v>770600</v>
      </c>
    </row>
    <row r="15" spans="1:5">
      <c r="A15" s="4" t="s">
        <v>92</v>
      </c>
      <c r="C15" s="7" t="n">
        <v>2600</v>
      </c>
      <c r="D15" s="7" t="n">
        <v>39700</v>
      </c>
      <c r="E15" s="7" t="n">
        <v>-18100</v>
      </c>
    </row>
    <row r="16" spans="1:5">
      <c r="A16" s="3" t="s">
        <v>93</v>
      </c>
    </row>
    <row r="17" spans="1:5">
      <c r="A17" s="4" t="s">
        <v>94</v>
      </c>
      <c r="C17" s="8" t="n">
        <v>0.05</v>
      </c>
      <c r="D17" s="8" t="n">
        <v>0.76</v>
      </c>
      <c r="E17" s="8" t="n">
        <v>-0.36</v>
      </c>
    </row>
    <row r="18" spans="1:5">
      <c r="A18" s="4" t="s">
        <v>95</v>
      </c>
      <c r="C18" s="8" t="n">
        <v>0.05</v>
      </c>
      <c r="D18" s="8" t="n">
        <v>0.75</v>
      </c>
      <c r="E18" s="8" t="n">
        <v>-0.36</v>
      </c>
    </row>
    <row r="19" spans="1:5">
      <c r="A19" s="3" t="s">
        <v>456</v>
      </c>
    </row>
    <row r="20" spans="1:5">
      <c r="A20" s="4" t="s">
        <v>94</v>
      </c>
      <c r="C20" s="5" t="n">
        <v>52700</v>
      </c>
      <c r="D20" s="5" t="n">
        <v>52100</v>
      </c>
      <c r="E20" s="5" t="n">
        <v>49700</v>
      </c>
    </row>
    <row r="21" spans="1:5">
      <c r="A21" s="4" t="s">
        <v>95</v>
      </c>
      <c r="C21" s="5" t="n">
        <v>53600</v>
      </c>
      <c r="D21" s="5" t="n">
        <v>52800</v>
      </c>
      <c r="E21" s="5" t="n">
        <v>49700</v>
      </c>
    </row>
    <row r="22" spans="1:5">
      <c r="A22" s="4" t="s">
        <v>261</v>
      </c>
    </row>
    <row r="23" spans="1:5">
      <c r="A23" s="3" t="s">
        <v>404</v>
      </c>
    </row>
    <row r="24" spans="1:5">
      <c r="A24" s="4" t="s">
        <v>457</v>
      </c>
      <c r="E24" s="7" t="n">
        <v>784700</v>
      </c>
    </row>
    <row r="25" spans="1:5">
      <c r="A25" s="4" t="s">
        <v>92</v>
      </c>
      <c r="E25" s="7" t="n">
        <v>36000</v>
      </c>
    </row>
    <row r="26" spans="1:5">
      <c r="A26" s="3" t="s">
        <v>93</v>
      </c>
    </row>
    <row r="27" spans="1:5">
      <c r="A27" s="4" t="s">
        <v>94</v>
      </c>
      <c r="E27" s="8" t="n">
        <v>0.68</v>
      </c>
    </row>
    <row r="28" spans="1:5">
      <c r="A28" s="4" t="s">
        <v>95</v>
      </c>
      <c r="E28" s="8" t="n">
        <v>0.67</v>
      </c>
    </row>
    <row r="29" spans="1:5">
      <c r="A29" s="3" t="s">
        <v>456</v>
      </c>
    </row>
    <row r="30" spans="1:5">
      <c r="A30" s="4" t="s">
        <v>94</v>
      </c>
      <c r="E30" s="5" t="n">
        <v>52700</v>
      </c>
    </row>
    <row r="31" spans="1:5">
      <c r="A31" s="4" t="s">
        <v>95</v>
      </c>
      <c r="E31" s="5" t="n">
        <v>537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58</v>
      </c>
      <c r="B1" s="2" t="s">
        <v>459</v>
      </c>
      <c r="C1" s="2" t="s">
        <v>460</v>
      </c>
      <c r="D1" s="2" t="s">
        <v>2</v>
      </c>
      <c r="E1" s="2" t="s">
        <v>27</v>
      </c>
    </row>
    <row r="2" spans="1:5">
      <c r="A2" s="3" t="s">
        <v>461</v>
      </c>
    </row>
    <row r="3" spans="1:5">
      <c r="A3" s="4" t="s">
        <v>83</v>
      </c>
      <c r="D3" s="7" t="n">
        <v>33910</v>
      </c>
    </row>
    <row r="4" spans="1:5">
      <c r="A4" s="4" t="s">
        <v>462</v>
      </c>
    </row>
    <row r="5" spans="1:5">
      <c r="A5" s="3" t="s">
        <v>461</v>
      </c>
    </row>
    <row r="6" spans="1:5">
      <c r="A6" s="4" t="s">
        <v>463</v>
      </c>
      <c r="B6" s="7" t="n">
        <v>49900</v>
      </c>
    </row>
    <row r="7" spans="1:5">
      <c r="A7" s="4" t="s">
        <v>464</v>
      </c>
      <c r="C7" s="7" t="n">
        <v>42400</v>
      </c>
    </row>
    <row r="8" spans="1:5">
      <c r="A8" s="4" t="s">
        <v>465</v>
      </c>
      <c r="D8" s="5" t="n">
        <v>7500</v>
      </c>
    </row>
    <row r="9" spans="1:5">
      <c r="A9" s="4" t="s">
        <v>466</v>
      </c>
      <c r="D9" s="5" t="n">
        <v>7300</v>
      </c>
    </row>
    <row r="10" spans="1:5">
      <c r="A10" s="4" t="s">
        <v>83</v>
      </c>
      <c r="C10" s="5" t="n">
        <v>33900</v>
      </c>
      <c r="D10" s="7" t="n">
        <v>33900</v>
      </c>
    </row>
    <row r="11" spans="1:5">
      <c r="A11" s="4" t="s">
        <v>467</v>
      </c>
      <c r="C11" s="5" t="n">
        <v>49600</v>
      </c>
    </row>
    <row r="12" spans="1:5">
      <c r="A12" s="4" t="s">
        <v>468</v>
      </c>
      <c r="C12" s="5" t="n">
        <v>13300</v>
      </c>
    </row>
    <row r="13" spans="1:5">
      <c r="A13" s="4" t="s">
        <v>469</v>
      </c>
      <c r="C13" s="5" t="n">
        <v>2400</v>
      </c>
    </row>
    <row r="14" spans="1:5">
      <c r="A14" s="4" t="s">
        <v>36</v>
      </c>
      <c r="C14" s="7" t="n">
        <v>14000</v>
      </c>
    </row>
    <row r="15" spans="1:5">
      <c r="A15" s="4" t="s">
        <v>76</v>
      </c>
      <c r="E15" s="7" t="n">
        <v>3000</v>
      </c>
    </row>
    <row r="16" spans="1:5">
      <c r="A16" s="4" t="s">
        <v>470</v>
      </c>
      <c r="E16" s="7" t="n">
        <v>1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471</v>
      </c>
      <c r="B1" s="2" t="s">
        <v>1</v>
      </c>
    </row>
    <row r="2" spans="1:2">
      <c r="B2" s="2" t="s">
        <v>359</v>
      </c>
    </row>
    <row r="3" spans="1:2">
      <c r="A3" s="3" t="s">
        <v>472</v>
      </c>
    </row>
    <row r="4" spans="1:2">
      <c r="A4" s="4" t="s">
        <v>473</v>
      </c>
      <c r="B4" s="7" t="n">
        <v>2208725</v>
      </c>
    </row>
    <row r="5" spans="1:2">
      <c r="A5" s="4" t="s">
        <v>474</v>
      </c>
      <c r="B5" s="5" t="n">
        <v>-1278</v>
      </c>
    </row>
    <row r="6" spans="1:2">
      <c r="A6" s="4" t="s">
        <v>475</v>
      </c>
      <c r="B6" s="5" t="n">
        <v>2404279</v>
      </c>
    </row>
    <row r="7" spans="1:2">
      <c r="A7" s="4" t="s">
        <v>462</v>
      </c>
    </row>
    <row r="8" spans="1:2">
      <c r="A8" s="3" t="s">
        <v>472</v>
      </c>
    </row>
    <row r="9" spans="1:2">
      <c r="A9" s="4" t="s">
        <v>476</v>
      </c>
      <c r="B9" s="5" t="n">
        <v>-14000</v>
      </c>
    </row>
    <row r="10" spans="1:2">
      <c r="A10" s="4" t="s">
        <v>258</v>
      </c>
    </row>
    <row r="11" spans="1:2">
      <c r="A11" s="3" t="s">
        <v>472</v>
      </c>
    </row>
    <row r="12" spans="1:2">
      <c r="A12" s="4" t="s">
        <v>477</v>
      </c>
      <c r="B12" s="5" t="n">
        <v>210832</v>
      </c>
    </row>
    <row r="13" spans="1:2">
      <c r="A13" s="4" t="s">
        <v>475</v>
      </c>
      <c r="B13" s="7" t="n">
        <v>2108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8</v>
      </c>
      <c r="B1" s="2" t="s">
        <v>1</v>
      </c>
    </row>
    <row r="2" spans="1:3">
      <c r="B2" s="2" t="s">
        <v>2</v>
      </c>
      <c r="C2" s="2" t="s">
        <v>27</v>
      </c>
    </row>
    <row r="3" spans="1:3">
      <c r="A3" s="3" t="s">
        <v>479</v>
      </c>
    </row>
    <row r="4" spans="1:3">
      <c r="A4" s="4" t="s">
        <v>480</v>
      </c>
      <c r="B4" s="7" t="n">
        <v>1534179</v>
      </c>
      <c r="C4" s="7" t="n">
        <v>1374294</v>
      </c>
    </row>
    <row r="5" spans="1:3">
      <c r="A5" s="4" t="s">
        <v>481</v>
      </c>
      <c r="B5" s="5" t="n">
        <v>414312</v>
      </c>
      <c r="C5" s="5" t="n">
        <v>224697</v>
      </c>
    </row>
    <row r="6" spans="1:3">
      <c r="A6" s="4" t="s">
        <v>482</v>
      </c>
      <c r="B6" s="5" t="n">
        <v>1119867</v>
      </c>
      <c r="C6" s="5" t="n">
        <v>1149597</v>
      </c>
    </row>
    <row r="7" spans="1:3">
      <c r="A7" s="4" t="s">
        <v>438</v>
      </c>
    </row>
    <row r="8" spans="1:3">
      <c r="A8" s="3" t="s">
        <v>479</v>
      </c>
    </row>
    <row r="9" spans="1:3">
      <c r="A9" s="4" t="s">
        <v>480</v>
      </c>
      <c r="B9" s="5" t="n">
        <v>919378</v>
      </c>
      <c r="C9" s="5" t="n">
        <v>810779</v>
      </c>
    </row>
    <row r="10" spans="1:3">
      <c r="A10" s="4" t="s">
        <v>481</v>
      </c>
      <c r="B10" s="5" t="n">
        <v>253784</v>
      </c>
      <c r="C10" s="5" t="n">
        <v>135715</v>
      </c>
    </row>
    <row r="11" spans="1:3">
      <c r="A11" s="4" t="s">
        <v>482</v>
      </c>
      <c r="B11" s="7" t="n">
        <v>665594</v>
      </c>
      <c r="C11" s="5" t="n">
        <v>675064</v>
      </c>
    </row>
    <row r="12" spans="1:3">
      <c r="A12" s="4" t="s">
        <v>483</v>
      </c>
      <c r="B12" s="4" t="s">
        <v>484</v>
      </c>
    </row>
    <row r="13" spans="1:3">
      <c r="A13" s="4" t="s">
        <v>436</v>
      </c>
    </row>
    <row r="14" spans="1:3">
      <c r="A14" s="3" t="s">
        <v>479</v>
      </c>
    </row>
    <row r="15" spans="1:3">
      <c r="A15" s="4" t="s">
        <v>480</v>
      </c>
      <c r="B15" s="7" t="n">
        <v>481798</v>
      </c>
      <c r="C15" s="5" t="n">
        <v>453372</v>
      </c>
    </row>
    <row r="16" spans="1:3">
      <c r="A16" s="4" t="s">
        <v>481</v>
      </c>
      <c r="B16" s="5" t="n">
        <v>114747</v>
      </c>
      <c r="C16" s="5" t="n">
        <v>64021</v>
      </c>
    </row>
    <row r="17" spans="1:3">
      <c r="A17" s="4" t="s">
        <v>482</v>
      </c>
      <c r="B17" s="7" t="n">
        <v>367051</v>
      </c>
      <c r="C17" s="5" t="n">
        <v>389351</v>
      </c>
    </row>
    <row r="18" spans="1:3">
      <c r="A18" s="4" t="s">
        <v>483</v>
      </c>
      <c r="B18" s="4" t="s">
        <v>485</v>
      </c>
    </row>
    <row r="19" spans="1:3">
      <c r="A19" s="4" t="s">
        <v>486</v>
      </c>
    </row>
    <row r="20" spans="1:3">
      <c r="A20" s="3" t="s">
        <v>479</v>
      </c>
    </row>
    <row r="21" spans="1:3">
      <c r="A21" s="4" t="s">
        <v>480</v>
      </c>
      <c r="B21" s="7" t="n">
        <v>71131</v>
      </c>
      <c r="C21" s="5" t="n">
        <v>70630</v>
      </c>
    </row>
    <row r="22" spans="1:3">
      <c r="A22" s="4" t="s">
        <v>481</v>
      </c>
      <c r="B22" s="5" t="n">
        <v>17994</v>
      </c>
      <c r="C22" s="5" t="n">
        <v>10073</v>
      </c>
    </row>
    <row r="23" spans="1:3">
      <c r="A23" s="4" t="s">
        <v>482</v>
      </c>
      <c r="B23" s="7" t="n">
        <v>53137</v>
      </c>
      <c r="C23" s="5" t="n">
        <v>60557</v>
      </c>
    </row>
    <row r="24" spans="1:3">
      <c r="A24" s="4" t="s">
        <v>483</v>
      </c>
      <c r="B24" s="4" t="s">
        <v>487</v>
      </c>
    </row>
    <row r="25" spans="1:3">
      <c r="A25" s="4" t="s">
        <v>488</v>
      </c>
    </row>
    <row r="26" spans="1:3">
      <c r="A26" s="3" t="s">
        <v>479</v>
      </c>
    </row>
    <row r="27" spans="1:3">
      <c r="A27" s="4" t="s">
        <v>480</v>
      </c>
      <c r="B27" s="7" t="n">
        <v>3577</v>
      </c>
      <c r="C27" s="5" t="n">
        <v>1360</v>
      </c>
    </row>
    <row r="28" spans="1:3">
      <c r="A28" s="4" t="s">
        <v>481</v>
      </c>
      <c r="B28" s="5" t="n">
        <v>1238</v>
      </c>
      <c r="C28" s="5" t="n">
        <v>1323</v>
      </c>
    </row>
    <row r="29" spans="1:3">
      <c r="A29" s="4" t="s">
        <v>482</v>
      </c>
      <c r="B29" s="7" t="n">
        <v>2339</v>
      </c>
      <c r="C29" s="5" t="n">
        <v>37</v>
      </c>
    </row>
    <row r="30" spans="1:3">
      <c r="A30" s="4" t="s">
        <v>483</v>
      </c>
      <c r="B30" s="4" t="s">
        <v>487</v>
      </c>
    </row>
    <row r="31" spans="1:3">
      <c r="A31" s="4" t="s">
        <v>489</v>
      </c>
    </row>
    <row r="32" spans="1:3">
      <c r="A32" s="3" t="s">
        <v>479</v>
      </c>
    </row>
    <row r="33" spans="1:3">
      <c r="A33" s="4" t="s">
        <v>480</v>
      </c>
      <c r="B33" s="7" t="n">
        <v>58295</v>
      </c>
      <c r="C33" s="5" t="n">
        <v>38153</v>
      </c>
    </row>
    <row r="34" spans="1:3">
      <c r="A34" s="4" t="s">
        <v>481</v>
      </c>
      <c r="B34" s="5" t="n">
        <v>26549</v>
      </c>
      <c r="C34" s="5" t="n">
        <v>13565</v>
      </c>
    </row>
    <row r="35" spans="1:3">
      <c r="A35" s="4" t="s">
        <v>482</v>
      </c>
      <c r="B35" s="7" t="n">
        <v>31746</v>
      </c>
      <c r="C35" s="7" t="n">
        <v>24588</v>
      </c>
    </row>
    <row r="36" spans="1:3">
      <c r="A36" s="4" t="s">
        <v>483</v>
      </c>
      <c r="B36" s="4" t="s">
        <v>4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73</v>
      </c>
      <c r="D1" s="2" t="s">
        <v>1</v>
      </c>
    </row>
    <row r="2" spans="1:5">
      <c r="B2" s="2" t="s">
        <v>2</v>
      </c>
      <c r="C2" s="2" t="s">
        <v>74</v>
      </c>
      <c r="D2" s="2" t="s">
        <v>2</v>
      </c>
      <c r="E2" s="2" t="s">
        <v>74</v>
      </c>
    </row>
    <row r="3" spans="1:5">
      <c r="A3" s="3" t="s">
        <v>479</v>
      </c>
    </row>
    <row r="4" spans="1:5">
      <c r="A4" s="4" t="s">
        <v>492</v>
      </c>
      <c r="B4" s="10" t="n">
        <v>8.199999999999999</v>
      </c>
      <c r="C4" s="10" t="n">
        <v>7.9</v>
      </c>
      <c r="D4" s="10" t="n">
        <v>23.5</v>
      </c>
      <c r="E4" s="7" t="n">
        <v>22</v>
      </c>
    </row>
    <row r="5" spans="1:5">
      <c r="A5" s="4" t="s">
        <v>493</v>
      </c>
    </row>
    <row r="6" spans="1:5">
      <c r="A6" s="3" t="s">
        <v>479</v>
      </c>
    </row>
    <row r="7" spans="1:5">
      <c r="A7" s="4" t="s">
        <v>494</v>
      </c>
      <c r="B7" s="9" t="n">
        <v>2.5</v>
      </c>
      <c r="D7" s="9" t="n">
        <v>2.5</v>
      </c>
    </row>
    <row r="8" spans="1:5">
      <c r="A8" s="4" t="s">
        <v>495</v>
      </c>
    </row>
    <row r="9" spans="1:5">
      <c r="A9" s="3" t="s">
        <v>479</v>
      </c>
    </row>
    <row r="10" spans="1:5">
      <c r="A10" s="4" t="s">
        <v>494</v>
      </c>
      <c r="B10" s="9" t="n">
        <v>0.9</v>
      </c>
      <c r="D10" s="9" t="n">
        <v>0.9</v>
      </c>
    </row>
    <row r="11" spans="1:5">
      <c r="A11" s="4" t="s">
        <v>438</v>
      </c>
    </row>
    <row r="12" spans="1:5">
      <c r="A12" s="3" t="s">
        <v>479</v>
      </c>
    </row>
    <row r="13" spans="1:5">
      <c r="A13" s="4" t="s">
        <v>494</v>
      </c>
      <c r="B13" s="9" t="n">
        <v>114.8</v>
      </c>
      <c r="D13" s="9" t="n">
        <v>114.8</v>
      </c>
    </row>
    <row r="14" spans="1:5">
      <c r="A14" s="4" t="s">
        <v>436</v>
      </c>
    </row>
    <row r="15" spans="1:5">
      <c r="A15" s="3" t="s">
        <v>479</v>
      </c>
    </row>
    <row r="16" spans="1:5">
      <c r="A16" s="4" t="s">
        <v>494</v>
      </c>
      <c r="B16" s="10" t="n">
        <v>34.2</v>
      </c>
      <c r="D16" s="10" t="n">
        <v>34.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73</v>
      </c>
      <c r="D1" s="2" t="s">
        <v>1</v>
      </c>
    </row>
    <row r="2" spans="1:5">
      <c r="B2" s="2" t="s">
        <v>2</v>
      </c>
      <c r="C2" s="2" t="s">
        <v>74</v>
      </c>
      <c r="D2" s="2" t="s">
        <v>2</v>
      </c>
      <c r="E2" s="2" t="s">
        <v>74</v>
      </c>
    </row>
    <row r="3" spans="1:5">
      <c r="A3" s="3" t="s">
        <v>497</v>
      </c>
    </row>
    <row r="4" spans="1:5">
      <c r="A4" s="4" t="s">
        <v>498</v>
      </c>
      <c r="B4" s="7" t="n">
        <v>68589</v>
      </c>
      <c r="C4" s="7" t="n">
        <v>52436</v>
      </c>
      <c r="D4" s="7" t="n">
        <v>198640</v>
      </c>
      <c r="E4" s="7" t="n">
        <v>137540</v>
      </c>
    </row>
    <row r="5" spans="1:5">
      <c r="A5" s="4" t="s">
        <v>84</v>
      </c>
      <c r="B5" s="5" t="n">
        <v>44268</v>
      </c>
      <c r="C5" s="5" t="n">
        <v>36613</v>
      </c>
      <c r="D5" s="5" t="n">
        <v>128698</v>
      </c>
      <c r="E5" s="5" t="n">
        <v>97187</v>
      </c>
    </row>
    <row r="6" spans="1:5">
      <c r="A6" s="4" t="s">
        <v>499</v>
      </c>
    </row>
    <row r="7" spans="1:5">
      <c r="A7" s="3" t="s">
        <v>497</v>
      </c>
    </row>
    <row r="8" spans="1:5">
      <c r="A8" s="4" t="s">
        <v>498</v>
      </c>
      <c r="B8" s="5" t="n">
        <v>24321</v>
      </c>
      <c r="C8" s="5" t="n">
        <v>15823</v>
      </c>
      <c r="D8" s="5" t="n">
        <v>69942</v>
      </c>
      <c r="E8" s="5" t="n">
        <v>40353</v>
      </c>
    </row>
    <row r="9" spans="1:5">
      <c r="A9" s="4" t="s">
        <v>84</v>
      </c>
      <c r="B9" s="5" t="n">
        <v>18216</v>
      </c>
      <c r="C9" s="5" t="n">
        <v>13229</v>
      </c>
      <c r="D9" s="5" t="n">
        <v>54388</v>
      </c>
      <c r="E9" s="5" t="n">
        <v>35416</v>
      </c>
    </row>
    <row r="10" spans="1:5">
      <c r="A10" s="4" t="s">
        <v>500</v>
      </c>
    </row>
    <row r="11" spans="1:5">
      <c r="A11" s="3" t="s">
        <v>497</v>
      </c>
    </row>
    <row r="12" spans="1:5">
      <c r="A12" s="4" t="s">
        <v>498</v>
      </c>
      <c r="B12" s="5" t="n">
        <v>6105</v>
      </c>
      <c r="C12" s="5" t="n">
        <v>2594</v>
      </c>
      <c r="D12" s="5" t="n">
        <v>15554</v>
      </c>
      <c r="E12" s="5" t="n">
        <v>4937</v>
      </c>
    </row>
    <row r="13" spans="1:5">
      <c r="A13" s="4" t="s">
        <v>501</v>
      </c>
    </row>
    <row r="14" spans="1:5">
      <c r="A14" s="3" t="s">
        <v>497</v>
      </c>
    </row>
    <row r="15" spans="1:5">
      <c r="A15" s="4" t="s">
        <v>84</v>
      </c>
      <c r="B15" s="7" t="n">
        <v>44268</v>
      </c>
      <c r="C15" s="7" t="n">
        <v>36613</v>
      </c>
      <c r="D15" s="7" t="n">
        <v>128698</v>
      </c>
      <c r="E15" s="7" t="n">
        <v>971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3</v>
      </c>
      <c r="D1" s="2" t="s">
        <v>1</v>
      </c>
    </row>
    <row r="2" spans="1:5">
      <c r="B2" s="2" t="s">
        <v>2</v>
      </c>
      <c r="C2" s="2" t="s">
        <v>74</v>
      </c>
      <c r="D2" s="2" t="s">
        <v>2</v>
      </c>
      <c r="E2" s="2" t="s">
        <v>74</v>
      </c>
    </row>
    <row r="3" spans="1:5">
      <c r="A3" s="3" t="s">
        <v>99</v>
      </c>
    </row>
    <row r="4" spans="1:5">
      <c r="A4" s="4" t="s">
        <v>92</v>
      </c>
      <c r="B4" s="7" t="n">
        <v>12717</v>
      </c>
      <c r="C4" s="7" t="n">
        <v>9920</v>
      </c>
      <c r="D4" s="7" t="n">
        <v>48983</v>
      </c>
      <c r="E4" s="7" t="n">
        <v>6202</v>
      </c>
    </row>
    <row r="5" spans="1:5">
      <c r="A5" s="3" t="s">
        <v>100</v>
      </c>
    </row>
    <row r="6" spans="1:5">
      <c r="A6" s="4" t="s">
        <v>101</v>
      </c>
      <c r="C6" s="5" t="n">
        <v>11</v>
      </c>
      <c r="E6" s="5" t="n">
        <v>9</v>
      </c>
    </row>
    <row r="7" spans="1:5">
      <c r="A7" s="4" t="s">
        <v>102</v>
      </c>
      <c r="B7" s="5" t="n">
        <v>-1214</v>
      </c>
      <c r="C7" s="5" t="n">
        <v>5996</v>
      </c>
      <c r="D7" s="5" t="n">
        <v>-9780</v>
      </c>
      <c r="E7" s="5" t="n">
        <v>17429</v>
      </c>
    </row>
    <row r="8" spans="1:5">
      <c r="A8" s="4" t="s">
        <v>103</v>
      </c>
      <c r="B8" s="5" t="n">
        <v>-1214</v>
      </c>
      <c r="C8" s="5" t="n">
        <v>6007</v>
      </c>
      <c r="D8" s="5" t="n">
        <v>-9780</v>
      </c>
      <c r="E8" s="5" t="n">
        <v>17438</v>
      </c>
    </row>
    <row r="9" spans="1:5">
      <c r="A9" s="4" t="s">
        <v>104</v>
      </c>
      <c r="B9" s="7" t="n">
        <v>11503</v>
      </c>
      <c r="C9" s="7" t="n">
        <v>15927</v>
      </c>
      <c r="D9" s="7" t="n">
        <v>39203</v>
      </c>
      <c r="E9" s="7" t="n">
        <v>236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73</v>
      </c>
      <c r="D1" s="2" t="s">
        <v>1</v>
      </c>
    </row>
    <row r="2" spans="1:5">
      <c r="B2" s="2" t="s">
        <v>2</v>
      </c>
      <c r="C2" s="2" t="s">
        <v>74</v>
      </c>
      <c r="D2" s="2" t="s">
        <v>2</v>
      </c>
      <c r="E2" s="2" t="s">
        <v>74</v>
      </c>
    </row>
    <row r="3" spans="1:5">
      <c r="A3" s="3" t="s">
        <v>503</v>
      </c>
    </row>
    <row r="4" spans="1:5">
      <c r="A4" s="4" t="s">
        <v>504</v>
      </c>
      <c r="B4" s="10" t="n">
        <v>62.5</v>
      </c>
      <c r="C4" s="10" t="n">
        <v>49.8</v>
      </c>
      <c r="D4" s="10" t="n">
        <v>183.1</v>
      </c>
      <c r="E4" s="10" t="n">
        <v>132.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7</v>
      </c>
    </row>
    <row r="2" spans="1:3">
      <c r="A2" s="3" t="s">
        <v>506</v>
      </c>
    </row>
    <row r="3" spans="1:3">
      <c r="A3" s="4" t="s">
        <v>507</v>
      </c>
      <c r="B3" s="7" t="n">
        <v>68580</v>
      </c>
    </row>
    <row r="4" spans="1:3">
      <c r="A4" s="5" t="n">
        <v>2019</v>
      </c>
      <c r="B4" s="5" t="n">
        <v>260927</v>
      </c>
    </row>
    <row r="5" spans="1:3">
      <c r="A5" s="5" t="n">
        <v>2020</v>
      </c>
      <c r="B5" s="5" t="n">
        <v>216012</v>
      </c>
    </row>
    <row r="6" spans="1:3">
      <c r="A6" s="5" t="n">
        <v>2021</v>
      </c>
      <c r="B6" s="5" t="n">
        <v>179100</v>
      </c>
    </row>
    <row r="7" spans="1:3">
      <c r="A7" s="5" t="n">
        <v>2022</v>
      </c>
      <c r="B7" s="5" t="n">
        <v>142393</v>
      </c>
    </row>
    <row r="8" spans="1:3">
      <c r="A8" s="4" t="s">
        <v>508</v>
      </c>
      <c r="B8" s="5" t="n">
        <v>252855</v>
      </c>
    </row>
    <row r="9" spans="1:3">
      <c r="A9" s="4" t="s">
        <v>482</v>
      </c>
      <c r="B9" s="7" t="n">
        <v>1119867</v>
      </c>
      <c r="C9" s="7" t="n">
        <v>11495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7</v>
      </c>
    </row>
    <row r="2" spans="1:3">
      <c r="A2" s="3" t="s">
        <v>165</v>
      </c>
    </row>
    <row r="3" spans="1:3">
      <c r="A3" s="4" t="s">
        <v>510</v>
      </c>
      <c r="B3" s="7" t="n">
        <v>8342</v>
      </c>
      <c r="C3" s="7" t="n">
        <v>6883</v>
      </c>
    </row>
    <row r="4" spans="1:3">
      <c r="A4" s="4" t="s">
        <v>511</v>
      </c>
      <c r="B4" s="5" t="n">
        <v>39577</v>
      </c>
      <c r="C4" s="5" t="n">
        <v>30204</v>
      </c>
    </row>
    <row r="5" spans="1:3">
      <c r="A5" s="4" t="s">
        <v>512</v>
      </c>
      <c r="B5" s="5" t="n">
        <v>6046</v>
      </c>
      <c r="C5" s="5" t="n">
        <v>5353</v>
      </c>
    </row>
    <row r="6" spans="1:3">
      <c r="A6" s="4" t="s">
        <v>513</v>
      </c>
      <c r="B6" s="5" t="n">
        <v>6008</v>
      </c>
      <c r="C6" s="5" t="n">
        <v>6783</v>
      </c>
    </row>
    <row r="7" spans="1:3">
      <c r="A7" s="4" t="s">
        <v>514</v>
      </c>
      <c r="B7" s="5" t="n">
        <v>52237</v>
      </c>
      <c r="C7" s="5" t="n">
        <v>33203</v>
      </c>
    </row>
    <row r="8" spans="1:3">
      <c r="A8" s="4" t="s">
        <v>515</v>
      </c>
      <c r="B8" s="7" t="n">
        <v>112210</v>
      </c>
      <c r="C8" s="7" t="n">
        <v>824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20"/>
    <col customWidth="1" max="8" min="8" width="14"/>
  </cols>
  <sheetData>
    <row r="1" spans="1:8">
      <c r="A1" s="1" t="s">
        <v>516</v>
      </c>
      <c r="B1" s="2" t="s">
        <v>73</v>
      </c>
      <c r="G1" s="2" t="s">
        <v>1</v>
      </c>
    </row>
    <row r="2" spans="1:8">
      <c r="B2" s="2" t="s">
        <v>2</v>
      </c>
      <c r="C2" s="2" t="s">
        <v>517</v>
      </c>
      <c r="D2" s="2" t="s">
        <v>460</v>
      </c>
      <c r="E2" s="2" t="s">
        <v>27</v>
      </c>
      <c r="F2" s="2" t="s">
        <v>74</v>
      </c>
      <c r="G2" s="2" t="s">
        <v>2</v>
      </c>
      <c r="H2" s="2" t="s">
        <v>74</v>
      </c>
    </row>
    <row r="3" spans="1:8">
      <c r="A3" s="3" t="s">
        <v>518</v>
      </c>
    </row>
    <row r="4" spans="1:8">
      <c r="A4" s="4" t="s">
        <v>91</v>
      </c>
      <c r="B4" s="7" t="n">
        <v>-2570000</v>
      </c>
      <c r="F4" s="7" t="n">
        <v>2597000</v>
      </c>
      <c r="G4" s="7" t="n">
        <v>-14269000</v>
      </c>
      <c r="H4" s="7" t="n">
        <v>33121000</v>
      </c>
    </row>
    <row r="5" spans="1:8">
      <c r="A5" s="4" t="s">
        <v>90</v>
      </c>
      <c r="B5" s="5" t="n">
        <v>15287000</v>
      </c>
      <c r="F5" s="7" t="n">
        <v>7323000</v>
      </c>
      <c r="G5" s="5" t="n">
        <v>63252000</v>
      </c>
      <c r="H5" s="5" t="n">
        <v>-26919000</v>
      </c>
    </row>
    <row r="6" spans="1:8">
      <c r="A6" s="4" t="s">
        <v>83</v>
      </c>
      <c r="G6" s="5" t="n">
        <v>33910000</v>
      </c>
    </row>
    <row r="7" spans="1:8">
      <c r="A7" s="4" t="s">
        <v>519</v>
      </c>
      <c r="C7" s="7" t="n">
        <v>15500000</v>
      </c>
      <c r="E7" s="7" t="n">
        <v>14800000</v>
      </c>
      <c r="G7" s="5" t="n">
        <v>12600000</v>
      </c>
    </row>
    <row r="8" spans="1:8">
      <c r="A8" s="4" t="s">
        <v>520</v>
      </c>
      <c r="E8" s="5" t="n">
        <v>-105100000</v>
      </c>
    </row>
    <row r="9" spans="1:8">
      <c r="A9" s="4" t="s">
        <v>521</v>
      </c>
      <c r="E9" s="5" t="n">
        <v>4700000</v>
      </c>
    </row>
    <row r="10" spans="1:8">
      <c r="A10" s="4" t="s">
        <v>522</v>
      </c>
      <c r="G10" s="7" t="n">
        <v>-2200000</v>
      </c>
    </row>
    <row r="11" spans="1:8">
      <c r="A11" s="4" t="s">
        <v>523</v>
      </c>
      <c r="G11" s="4" t="s">
        <v>524</v>
      </c>
    </row>
    <row r="12" spans="1:8">
      <c r="A12" s="4" t="s">
        <v>525</v>
      </c>
      <c r="B12" s="7" t="n">
        <v>5600000</v>
      </c>
      <c r="E12" s="7" t="n">
        <v>5100000</v>
      </c>
      <c r="G12" s="7" t="n">
        <v>5600000</v>
      </c>
    </row>
    <row r="13" spans="1:8">
      <c r="A13" s="4" t="s">
        <v>88</v>
      </c>
      <c r="G13" s="5" t="n">
        <v>100000</v>
      </c>
      <c r="H13" s="5" t="n">
        <v>31000</v>
      </c>
    </row>
    <row r="14" spans="1:8">
      <c r="A14" s="4" t="s">
        <v>526</v>
      </c>
    </row>
    <row r="15" spans="1:8">
      <c r="A15" s="3" t="s">
        <v>518</v>
      </c>
    </row>
    <row r="16" spans="1:8">
      <c r="A16" s="4" t="s">
        <v>527</v>
      </c>
      <c r="G16" s="5" t="n">
        <v>4100000</v>
      </c>
      <c r="H16" s="5" t="n">
        <v>15700000</v>
      </c>
    </row>
    <row r="17" spans="1:8">
      <c r="A17" s="4" t="s">
        <v>528</v>
      </c>
    </row>
    <row r="18" spans="1:8">
      <c r="A18" s="3" t="s">
        <v>518</v>
      </c>
    </row>
    <row r="19" spans="1:8">
      <c r="A19" s="4" t="s">
        <v>529</v>
      </c>
      <c r="G19" s="5" t="n">
        <v>-1400000</v>
      </c>
      <c r="H19" s="7" t="n">
        <v>3800000</v>
      </c>
    </row>
    <row r="20" spans="1:8">
      <c r="A20" s="4" t="s">
        <v>530</v>
      </c>
    </row>
    <row r="21" spans="1:8">
      <c r="A21" s="3" t="s">
        <v>518</v>
      </c>
    </row>
    <row r="22" spans="1:8">
      <c r="A22" s="4" t="s">
        <v>91</v>
      </c>
      <c r="G22" s="5" t="n">
        <v>3400000</v>
      </c>
    </row>
    <row r="23" spans="1:8">
      <c r="A23" s="4" t="s">
        <v>462</v>
      </c>
    </row>
    <row r="24" spans="1:8">
      <c r="A24" s="3" t="s">
        <v>518</v>
      </c>
    </row>
    <row r="25" spans="1:8">
      <c r="A25" s="4" t="s">
        <v>531</v>
      </c>
      <c r="G25" s="5" t="n">
        <v>9200000</v>
      </c>
    </row>
    <row r="26" spans="1:8">
      <c r="A26" s="4" t="s">
        <v>83</v>
      </c>
      <c r="D26" s="7" t="n">
        <v>33900000</v>
      </c>
      <c r="G26" s="7" t="n">
        <v>33900000</v>
      </c>
    </row>
  </sheetData>
  <mergeCells count="3">
    <mergeCell ref="A1:A2"/>
    <mergeCell ref="B1:F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68"/>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32</v>
      </c>
      <c r="B1" s="2" t="s">
        <v>533</v>
      </c>
      <c r="C1" s="2" t="s">
        <v>534</v>
      </c>
      <c r="D1" s="2" t="s">
        <v>2</v>
      </c>
      <c r="E1" s="2" t="s">
        <v>517</v>
      </c>
      <c r="F1" s="2" t="s">
        <v>460</v>
      </c>
      <c r="G1" s="2" t="s">
        <v>27</v>
      </c>
      <c r="H1" s="2" t="s">
        <v>74</v>
      </c>
      <c r="I1" s="2" t="s">
        <v>535</v>
      </c>
      <c r="J1" s="2" t="s">
        <v>536</v>
      </c>
      <c r="K1" s="2" t="s">
        <v>2</v>
      </c>
      <c r="L1" s="2" t="s">
        <v>74</v>
      </c>
      <c r="M1" s="2" t="s">
        <v>27</v>
      </c>
    </row>
    <row r="2" spans="1:13">
      <c r="A2" s="3" t="s">
        <v>537</v>
      </c>
    </row>
    <row r="3" spans="1:13">
      <c r="A3" s="4" t="s">
        <v>538</v>
      </c>
      <c r="C3" s="4" t="s">
        <v>302</v>
      </c>
    </row>
    <row r="4" spans="1:13">
      <c r="A4" s="4" t="s">
        <v>539</v>
      </c>
      <c r="B4" s="8" t="n">
        <v>0.3</v>
      </c>
      <c r="D4" s="8" t="n">
        <v>0.3</v>
      </c>
      <c r="E4" s="8" t="n">
        <v>0.3</v>
      </c>
      <c r="F4" s="8" t="n">
        <v>0.3</v>
      </c>
      <c r="G4" s="8" t="n">
        <v>0.25</v>
      </c>
      <c r="H4" s="8" t="n">
        <v>0.25</v>
      </c>
      <c r="I4" s="8" t="n">
        <v>0.25</v>
      </c>
      <c r="J4" s="8" t="n">
        <v>0.5</v>
      </c>
      <c r="M4" s="8" t="n">
        <v>1.25</v>
      </c>
    </row>
    <row r="5" spans="1:13">
      <c r="A5" s="4" t="s">
        <v>540</v>
      </c>
      <c r="C5" s="4" t="s">
        <v>541</v>
      </c>
    </row>
    <row r="6" spans="1:13">
      <c r="A6" s="4" t="s">
        <v>542</v>
      </c>
      <c r="C6" s="4" t="s">
        <v>543</v>
      </c>
    </row>
    <row r="7" spans="1:13">
      <c r="A7" s="4" t="s">
        <v>544</v>
      </c>
      <c r="D7" s="5" t="n">
        <v>846233</v>
      </c>
      <c r="H7" s="5" t="n">
        <v>191618</v>
      </c>
      <c r="K7" s="5" t="n">
        <v>1865106</v>
      </c>
      <c r="L7" s="5" t="n">
        <v>471206</v>
      </c>
    </row>
    <row r="8" spans="1:13">
      <c r="A8" s="4" t="s">
        <v>545</v>
      </c>
      <c r="D8" s="8" t="n">
        <v>88.78</v>
      </c>
      <c r="H8" s="8" t="n">
        <v>111.99</v>
      </c>
      <c r="K8" s="8" t="n">
        <v>103.3</v>
      </c>
      <c r="L8" s="8" t="n">
        <v>108.39</v>
      </c>
    </row>
    <row r="9" spans="1:13">
      <c r="A9" s="4" t="s">
        <v>546</v>
      </c>
      <c r="D9" s="7" t="n">
        <v>75100000</v>
      </c>
      <c r="H9" s="7" t="n">
        <v>21500000</v>
      </c>
      <c r="K9" s="7" t="n">
        <v>192700000</v>
      </c>
      <c r="L9" s="7" t="n">
        <v>51100000</v>
      </c>
    </row>
    <row r="10" spans="1:13">
      <c r="A10" s="4" t="s">
        <v>333</v>
      </c>
    </row>
    <row r="11" spans="1:13">
      <c r="A11" s="3" t="s">
        <v>537</v>
      </c>
    </row>
    <row r="12" spans="1:13">
      <c r="A12" s="4" t="s">
        <v>547</v>
      </c>
      <c r="C12" s="7" t="n">
        <v>7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48</v>
      </c>
      <c r="B1" s="2" t="s">
        <v>533</v>
      </c>
      <c r="C1" s="2" t="s">
        <v>2</v>
      </c>
      <c r="D1" s="2" t="s">
        <v>517</v>
      </c>
      <c r="E1" s="2" t="s">
        <v>460</v>
      </c>
      <c r="F1" s="2" t="s">
        <v>27</v>
      </c>
      <c r="G1" s="2" t="s">
        <v>74</v>
      </c>
      <c r="H1" s="2" t="s">
        <v>535</v>
      </c>
      <c r="I1" s="2" t="s">
        <v>536</v>
      </c>
      <c r="J1" s="2" t="s">
        <v>2</v>
      </c>
      <c r="K1" s="2" t="s">
        <v>74</v>
      </c>
      <c r="L1" s="2" t="s">
        <v>27</v>
      </c>
    </row>
    <row r="2" spans="1:12">
      <c r="A2" s="3" t="s">
        <v>180</v>
      </c>
    </row>
    <row r="3" spans="1:12">
      <c r="A3" s="4" t="s">
        <v>549</v>
      </c>
      <c r="B3" s="8" t="n">
        <v>0.3</v>
      </c>
      <c r="C3" s="8" t="n">
        <v>0.3</v>
      </c>
      <c r="D3" s="8" t="n">
        <v>0.3</v>
      </c>
      <c r="E3" s="8" t="n">
        <v>0.3</v>
      </c>
      <c r="F3" s="8" t="n">
        <v>0.25</v>
      </c>
      <c r="G3" s="8" t="n">
        <v>0.25</v>
      </c>
      <c r="H3" s="8" t="n">
        <v>0.25</v>
      </c>
      <c r="I3" s="8" t="n">
        <v>0.5</v>
      </c>
      <c r="L3" s="8" t="n">
        <v>1.25</v>
      </c>
    </row>
    <row r="4" spans="1:12">
      <c r="A4" s="4" t="s">
        <v>132</v>
      </c>
      <c r="C4" s="7" t="n">
        <v>15500</v>
      </c>
      <c r="D4" s="7" t="n">
        <v>15600</v>
      </c>
      <c r="E4" s="7" t="n">
        <v>15700</v>
      </c>
      <c r="F4" s="7" t="n">
        <v>13200</v>
      </c>
      <c r="G4" s="7" t="n">
        <v>13200</v>
      </c>
      <c r="H4" s="7" t="n">
        <v>13200</v>
      </c>
      <c r="I4" s="7" t="n">
        <v>12800</v>
      </c>
      <c r="J4" s="7" t="n">
        <v>46900</v>
      </c>
      <c r="K4" s="7" t="n">
        <v>39117</v>
      </c>
      <c r="L4" s="7" t="n">
        <v>52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551</v>
      </c>
      <c r="D1" s="2" t="s">
        <v>1</v>
      </c>
    </row>
    <row r="2" spans="1:5">
      <c r="B2" s="2" t="s">
        <v>552</v>
      </c>
      <c r="C2" s="2" t="s">
        <v>553</v>
      </c>
      <c r="D2" s="2" t="s">
        <v>2</v>
      </c>
      <c r="E2" s="2" t="s">
        <v>27</v>
      </c>
    </row>
    <row r="3" spans="1:5">
      <c r="A3" s="3" t="s">
        <v>554</v>
      </c>
    </row>
    <row r="4" spans="1:5">
      <c r="A4" s="4" t="s">
        <v>555</v>
      </c>
      <c r="D4" s="5" t="n">
        <v>6700000</v>
      </c>
    </row>
    <row r="5" spans="1:5">
      <c r="A5" s="4" t="s">
        <v>556</v>
      </c>
      <c r="D5" s="8" t="n">
        <v>89.09999999999999</v>
      </c>
      <c r="E5" s="8" t="n">
        <v>114.5</v>
      </c>
    </row>
    <row r="6" spans="1:5">
      <c r="A6" s="4" t="s">
        <v>557</v>
      </c>
      <c r="D6" s="10" t="n">
        <v>105.4</v>
      </c>
    </row>
    <row r="7" spans="1:5">
      <c r="A7" s="4" t="s">
        <v>558</v>
      </c>
      <c r="D7" s="4" t="s">
        <v>315</v>
      </c>
    </row>
    <row r="8" spans="1:5">
      <c r="A8" s="4" t="s">
        <v>559</v>
      </c>
    </row>
    <row r="9" spans="1:5">
      <c r="A9" s="3" t="s">
        <v>554</v>
      </c>
    </row>
    <row r="10" spans="1:5">
      <c r="A10" s="4" t="s">
        <v>560</v>
      </c>
      <c r="D10" s="4" t="s">
        <v>302</v>
      </c>
    </row>
    <row r="11" spans="1:5">
      <c r="A11" s="4" t="s">
        <v>561</v>
      </c>
    </row>
    <row r="12" spans="1:5">
      <c r="A12" s="3" t="s">
        <v>554</v>
      </c>
    </row>
    <row r="13" spans="1:5">
      <c r="A13" s="4" t="s">
        <v>562</v>
      </c>
      <c r="B13" s="4" t="s">
        <v>315</v>
      </c>
      <c r="C13" s="4" t="s">
        <v>302</v>
      </c>
    </row>
    <row r="14" spans="1:5">
      <c r="A14" s="4" t="s">
        <v>563</v>
      </c>
      <c r="B14" s="4" t="s">
        <v>564</v>
      </c>
      <c r="C14" s="4" t="s">
        <v>564</v>
      </c>
    </row>
    <row r="15" spans="1:5">
      <c r="A15" s="4" t="s">
        <v>565</v>
      </c>
      <c r="D15" s="5" t="n">
        <v>57250</v>
      </c>
    </row>
    <row r="16" spans="1:5">
      <c r="A16" s="4" t="s">
        <v>566</v>
      </c>
      <c r="D16" s="5" t="n">
        <v>126567</v>
      </c>
    </row>
    <row r="17" spans="1:5">
      <c r="A17" s="4" t="s">
        <v>567</v>
      </c>
    </row>
    <row r="18" spans="1:5">
      <c r="A18" s="3" t="s">
        <v>554</v>
      </c>
    </row>
    <row r="19" spans="1:5">
      <c r="A19" s="4" t="s">
        <v>560</v>
      </c>
      <c r="D19" s="4" t="s">
        <v>315</v>
      </c>
    </row>
    <row r="20" spans="1:5">
      <c r="A20" s="4" t="s">
        <v>568</v>
      </c>
    </row>
    <row r="21" spans="1:5">
      <c r="A21" s="3" t="s">
        <v>554</v>
      </c>
    </row>
    <row r="22" spans="1:5">
      <c r="A22" s="4" t="s">
        <v>562</v>
      </c>
      <c r="D22" s="4" t="s">
        <v>315</v>
      </c>
    </row>
    <row r="23" spans="1:5">
      <c r="A23" s="4" t="s">
        <v>569</v>
      </c>
      <c r="D23" s="4" t="s">
        <v>570</v>
      </c>
    </row>
    <row r="24" spans="1:5">
      <c r="A24" s="4" t="s">
        <v>571</v>
      </c>
    </row>
    <row r="25" spans="1:5">
      <c r="A25" s="3" t="s">
        <v>554</v>
      </c>
    </row>
    <row r="26" spans="1:5">
      <c r="A26" s="4" t="s">
        <v>560</v>
      </c>
      <c r="D26" s="4" t="s">
        <v>302</v>
      </c>
    </row>
    <row r="27" spans="1:5">
      <c r="A27" s="4" t="s">
        <v>572</v>
      </c>
    </row>
    <row r="28" spans="1:5">
      <c r="A28" s="3" t="s">
        <v>554</v>
      </c>
    </row>
    <row r="29" spans="1:5">
      <c r="A29" s="4" t="s">
        <v>562</v>
      </c>
      <c r="D29" s="4" t="s">
        <v>302</v>
      </c>
    </row>
    <row r="30" spans="1:5">
      <c r="A30" s="4" t="s">
        <v>569</v>
      </c>
      <c r="D30" s="4" t="s">
        <v>564</v>
      </c>
    </row>
    <row r="31" spans="1:5">
      <c r="A31" s="4" t="s">
        <v>573</v>
      </c>
    </row>
    <row r="32" spans="1:5">
      <c r="A32" s="3" t="s">
        <v>554</v>
      </c>
    </row>
    <row r="33" spans="1:5">
      <c r="A33" s="4" t="s">
        <v>560</v>
      </c>
      <c r="D33" s="4" t="s">
        <v>574</v>
      </c>
    </row>
    <row r="34" spans="1:5">
      <c r="A34" s="4" t="s">
        <v>575</v>
      </c>
      <c r="D34" s="4" t="s">
        <v>427</v>
      </c>
    </row>
    <row r="35" spans="1:5">
      <c r="A35" s="4" t="s">
        <v>576</v>
      </c>
    </row>
    <row r="36" spans="1:5">
      <c r="A36" s="3" t="s">
        <v>554</v>
      </c>
    </row>
    <row r="37" spans="1:5">
      <c r="A37" s="4" t="s">
        <v>566</v>
      </c>
      <c r="D37" s="5" t="n">
        <v>6395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577</v>
      </c>
      <c r="B1" s="2" t="s">
        <v>1</v>
      </c>
      <c r="C1" s="2" t="s">
        <v>294</v>
      </c>
    </row>
    <row r="2" spans="1:3">
      <c r="B2" s="2" t="s">
        <v>2</v>
      </c>
      <c r="C2" s="2" t="s">
        <v>27</v>
      </c>
    </row>
    <row r="3" spans="1:3">
      <c r="A3" s="3" t="s">
        <v>174</v>
      </c>
    </row>
    <row r="4" spans="1:3">
      <c r="A4" s="4" t="s">
        <v>578</v>
      </c>
      <c r="B4" s="5" t="n">
        <v>172</v>
      </c>
    </row>
    <row r="5" spans="1:3">
      <c r="A5" s="4" t="s">
        <v>579</v>
      </c>
      <c r="B5" s="5" t="n">
        <v>0</v>
      </c>
    </row>
    <row r="6" spans="1:3">
      <c r="A6" s="4" t="s">
        <v>580</v>
      </c>
      <c r="B6" s="5" t="n">
        <v>-126</v>
      </c>
    </row>
    <row r="7" spans="1:3">
      <c r="A7" s="4" t="s">
        <v>581</v>
      </c>
      <c r="B7" s="5" t="n">
        <v>0</v>
      </c>
    </row>
    <row r="8" spans="1:3">
      <c r="A8" s="4" t="s">
        <v>582</v>
      </c>
      <c r="B8" s="5" t="n">
        <v>46</v>
      </c>
      <c r="C8" s="5" t="n">
        <v>172</v>
      </c>
    </row>
    <row r="9" spans="1:3">
      <c r="A9" s="4" t="s">
        <v>583</v>
      </c>
      <c r="B9" s="8" t="n">
        <v>30.33</v>
      </c>
    </row>
    <row r="10" spans="1:3">
      <c r="A10" s="4" t="s">
        <v>584</v>
      </c>
      <c r="B10" s="5" t="n">
        <v>0</v>
      </c>
    </row>
    <row r="11" spans="1:3">
      <c r="A11" s="4" t="s">
        <v>585</v>
      </c>
      <c r="B11" s="11" t="n">
        <v>30.42</v>
      </c>
    </row>
    <row r="12" spans="1:3">
      <c r="A12" s="4" t="s">
        <v>586</v>
      </c>
      <c r="B12" s="5" t="n">
        <v>0</v>
      </c>
    </row>
    <row r="13" spans="1:3">
      <c r="A13" s="4" t="s">
        <v>587</v>
      </c>
      <c r="B13" s="8" t="n">
        <v>30.06</v>
      </c>
      <c r="C13" s="8" t="n">
        <v>30.33</v>
      </c>
    </row>
    <row r="14" spans="1:3">
      <c r="A14" s="4" t="s">
        <v>588</v>
      </c>
      <c r="B14" s="4" t="s">
        <v>589</v>
      </c>
      <c r="C14" s="4" t="s">
        <v>590</v>
      </c>
    </row>
    <row r="15" spans="1:3">
      <c r="A15" s="4" t="s">
        <v>591</v>
      </c>
      <c r="B15" s="7" t="n">
        <v>14520</v>
      </c>
    </row>
    <row r="16" spans="1:3">
      <c r="A16" s="4" t="s">
        <v>592</v>
      </c>
      <c r="B16" s="5" t="n">
        <v>7704</v>
      </c>
    </row>
    <row r="17" spans="1:3">
      <c r="A17" s="4" t="s">
        <v>593</v>
      </c>
      <c r="B17" s="7" t="n">
        <v>2743</v>
      </c>
      <c r="C17" s="7" t="n">
        <v>145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0"/>
  </cols>
  <sheetData>
    <row r="1" spans="1:2">
      <c r="A1" s="1" t="s">
        <v>594</v>
      </c>
      <c r="B1" s="2" t="s">
        <v>1</v>
      </c>
    </row>
    <row r="2" spans="1:2">
      <c r="B2" s="2" t="s">
        <v>595</v>
      </c>
    </row>
    <row r="3" spans="1:2">
      <c r="A3" s="3" t="s">
        <v>554</v>
      </c>
    </row>
    <row r="4" spans="1:2">
      <c r="A4" s="4" t="s">
        <v>596</v>
      </c>
      <c r="B4" s="5" t="n">
        <v>688000</v>
      </c>
    </row>
    <row r="5" spans="1:2">
      <c r="A5" s="4" t="s">
        <v>559</v>
      </c>
    </row>
    <row r="6" spans="1:2">
      <c r="A6" s="3" t="s">
        <v>554</v>
      </c>
    </row>
    <row r="7" spans="1:2">
      <c r="A7" s="4" t="s">
        <v>596</v>
      </c>
      <c r="B7" s="5" t="n">
        <v>621000</v>
      </c>
    </row>
    <row r="8" spans="1:2">
      <c r="A8" s="4" t="s">
        <v>597</v>
      </c>
    </row>
    <row r="9" spans="1:2">
      <c r="A9" s="3" t="s">
        <v>554</v>
      </c>
    </row>
    <row r="10" spans="1:2">
      <c r="A10" s="4" t="s">
        <v>596</v>
      </c>
      <c r="B10" s="5" t="n">
        <v>67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s>
  <sheetData>
    <row r="1" spans="1:4">
      <c r="A1" s="1" t="s">
        <v>598</v>
      </c>
      <c r="B1" s="2" t="s">
        <v>551</v>
      </c>
      <c r="D1" s="2" t="s">
        <v>1</v>
      </c>
    </row>
    <row r="2" spans="1:4">
      <c r="B2" s="2" t="s">
        <v>599</v>
      </c>
      <c r="C2" s="2" t="s">
        <v>552</v>
      </c>
      <c r="D2" s="2" t="s">
        <v>2</v>
      </c>
    </row>
    <row r="3" spans="1:4">
      <c r="A3" s="4" t="s">
        <v>559</v>
      </c>
    </row>
    <row r="4" spans="1:4">
      <c r="A4" s="3" t="s">
        <v>554</v>
      </c>
    </row>
    <row r="5" spans="1:4">
      <c r="A5" s="4" t="s">
        <v>560</v>
      </c>
      <c r="D5" s="4" t="s">
        <v>302</v>
      </c>
    </row>
    <row r="6" spans="1:4">
      <c r="A6" s="4" t="s">
        <v>597</v>
      </c>
    </row>
    <row r="7" spans="1:4">
      <c r="A7" s="3" t="s">
        <v>554</v>
      </c>
    </row>
    <row r="8" spans="1:4">
      <c r="A8" s="4" t="s">
        <v>600</v>
      </c>
      <c r="B8" s="4" t="s">
        <v>601</v>
      </c>
      <c r="C8" s="4" t="s">
        <v>602</v>
      </c>
    </row>
    <row r="9" spans="1:4">
      <c r="A9" s="4" t="s">
        <v>603</v>
      </c>
      <c r="B9" s="4" t="s">
        <v>604</v>
      </c>
      <c r="C9" s="4" t="s">
        <v>605</v>
      </c>
    </row>
    <row r="10" spans="1:4">
      <c r="A10" s="4" t="s">
        <v>606</v>
      </c>
      <c r="B10" s="4" t="s">
        <v>607</v>
      </c>
      <c r="C10" s="4" t="s">
        <v>608</v>
      </c>
    </row>
    <row r="11" spans="1:4">
      <c r="A11" s="4" t="s">
        <v>609</v>
      </c>
      <c r="D11" s="4" t="s">
        <v>610</v>
      </c>
    </row>
    <row r="12" spans="1:4">
      <c r="A12" s="4" t="s">
        <v>611</v>
      </c>
    </row>
    <row r="13" spans="1:4">
      <c r="A13" s="3" t="s">
        <v>554</v>
      </c>
    </row>
    <row r="14" spans="1:4">
      <c r="A14" s="4" t="s">
        <v>569</v>
      </c>
      <c r="D14" s="4" t="s">
        <v>570</v>
      </c>
    </row>
    <row r="15" spans="1:4">
      <c r="A15" s="4" t="s">
        <v>562</v>
      </c>
      <c r="D15" s="4" t="s">
        <v>315</v>
      </c>
    </row>
    <row r="16" spans="1:4">
      <c r="A16" s="4" t="s">
        <v>612</v>
      </c>
    </row>
    <row r="17" spans="1:4">
      <c r="A17" s="3" t="s">
        <v>554</v>
      </c>
    </row>
    <row r="18" spans="1:4">
      <c r="A18" s="4" t="s">
        <v>569</v>
      </c>
      <c r="D18" s="4" t="s">
        <v>564</v>
      </c>
    </row>
    <row r="19" spans="1:4">
      <c r="A19" s="4" t="s">
        <v>562</v>
      </c>
      <c r="D19" s="4" t="s">
        <v>302</v>
      </c>
    </row>
    <row r="20" spans="1:4">
      <c r="A20" s="4" t="s">
        <v>613</v>
      </c>
    </row>
    <row r="21" spans="1:4">
      <c r="A21" s="3" t="s">
        <v>554</v>
      </c>
    </row>
    <row r="22" spans="1:4">
      <c r="A22" s="4" t="s">
        <v>569</v>
      </c>
      <c r="D22" s="4" t="s">
        <v>614</v>
      </c>
    </row>
    <row r="23" spans="1:4">
      <c r="A23" s="4" t="s">
        <v>615</v>
      </c>
    </row>
    <row r="24" spans="1:4">
      <c r="A24" s="3" t="s">
        <v>554</v>
      </c>
    </row>
    <row r="25" spans="1:4">
      <c r="A25" s="4" t="s">
        <v>569</v>
      </c>
      <c r="D25" s="4" t="s">
        <v>614</v>
      </c>
    </row>
    <row r="26" spans="1:4">
      <c r="A26" s="4" t="s">
        <v>616</v>
      </c>
    </row>
    <row r="27" spans="1:4">
      <c r="A27" s="3" t="s">
        <v>554</v>
      </c>
    </row>
    <row r="28" spans="1:4">
      <c r="A28" s="4" t="s">
        <v>569</v>
      </c>
      <c r="D28" s="4" t="s">
        <v>6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5</v>
      </c>
      <c r="B1" s="2" t="s">
        <v>73</v>
      </c>
      <c r="C1" s="2" t="s">
        <v>1</v>
      </c>
    </row>
    <row r="2" spans="1:3">
      <c r="B2" s="2" t="s">
        <v>74</v>
      </c>
      <c r="C2" s="2" t="s">
        <v>74</v>
      </c>
    </row>
    <row r="3" spans="1:3">
      <c r="A3" s="3" t="s">
        <v>99</v>
      </c>
    </row>
    <row r="4" spans="1:3">
      <c r="A4" s="4" t="s">
        <v>106</v>
      </c>
      <c r="B4" s="7" t="n">
        <v>7</v>
      </c>
      <c r="C4" s="7" t="n">
        <v>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617</v>
      </c>
      <c r="B1" s="2" t="s">
        <v>1</v>
      </c>
    </row>
    <row r="2" spans="1:2">
      <c r="B2" s="2" t="s">
        <v>618</v>
      </c>
    </row>
    <row r="3" spans="1:2">
      <c r="A3" s="3" t="s">
        <v>554</v>
      </c>
    </row>
    <row r="4" spans="1:2">
      <c r="A4" s="4" t="s">
        <v>619</v>
      </c>
      <c r="B4" s="5" t="n">
        <v>688000</v>
      </c>
    </row>
    <row r="5" spans="1:2">
      <c r="A5" s="4" t="s">
        <v>620</v>
      </c>
    </row>
    <row r="6" spans="1:2">
      <c r="A6" s="3" t="s">
        <v>554</v>
      </c>
    </row>
    <row r="7" spans="1:2">
      <c r="A7" s="4" t="s">
        <v>621</v>
      </c>
      <c r="B7" s="5" t="n">
        <v>1689000</v>
      </c>
    </row>
    <row r="8" spans="1:2">
      <c r="A8" s="4" t="s">
        <v>619</v>
      </c>
      <c r="B8" s="5" t="n">
        <v>688000</v>
      </c>
    </row>
    <row r="9" spans="1:2">
      <c r="A9" s="4" t="s">
        <v>622</v>
      </c>
      <c r="B9" s="5" t="n">
        <v>57000</v>
      </c>
    </row>
    <row r="10" spans="1:2">
      <c r="A10" s="4" t="s">
        <v>623</v>
      </c>
      <c r="B10" s="5" t="n">
        <v>-763000</v>
      </c>
    </row>
    <row r="11" spans="1:2">
      <c r="A11" s="4" t="s">
        <v>624</v>
      </c>
      <c r="B11" s="5" t="n">
        <v>-246000</v>
      </c>
    </row>
    <row r="12" spans="1:2">
      <c r="A12" s="4" t="s">
        <v>625</v>
      </c>
      <c r="B12" s="5" t="n">
        <v>1425000</v>
      </c>
    </row>
    <row r="13" spans="1:2">
      <c r="A13" s="4" t="s">
        <v>626</v>
      </c>
      <c r="B13" s="8" t="n">
        <v>90.91</v>
      </c>
    </row>
    <row r="14" spans="1:2">
      <c r="A14" s="4" t="s">
        <v>627</v>
      </c>
      <c r="B14" s="11" t="n">
        <v>108.4</v>
      </c>
    </row>
    <row r="15" spans="1:2">
      <c r="A15" s="4" t="s">
        <v>628</v>
      </c>
      <c r="B15" s="11" t="n">
        <v>82.39</v>
      </c>
    </row>
    <row r="16" spans="1:2">
      <c r="A16" s="4" t="s">
        <v>629</v>
      </c>
      <c r="B16" s="11" t="n">
        <v>96.62</v>
      </c>
    </row>
    <row r="17" spans="1:2">
      <c r="A17" s="4" t="s">
        <v>630</v>
      </c>
      <c r="B17" s="8" t="n">
        <v>10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73</v>
      </c>
      <c r="D1" s="2" t="s">
        <v>1</v>
      </c>
    </row>
    <row r="2" spans="1:5">
      <c r="B2" s="2" t="s">
        <v>2</v>
      </c>
      <c r="C2" s="2" t="s">
        <v>74</v>
      </c>
      <c r="D2" s="2" t="s">
        <v>2</v>
      </c>
      <c r="E2" s="2" t="s">
        <v>74</v>
      </c>
    </row>
    <row r="3" spans="1:5">
      <c r="A3" s="3" t="s">
        <v>554</v>
      </c>
    </row>
    <row r="4" spans="1:5">
      <c r="A4" s="4" t="s">
        <v>632</v>
      </c>
      <c r="B4" s="7" t="n">
        <v>15688</v>
      </c>
      <c r="C4" s="7" t="n">
        <v>18765</v>
      </c>
      <c r="D4" s="7" t="n">
        <v>48820</v>
      </c>
      <c r="E4" s="7" t="n">
        <v>49255</v>
      </c>
    </row>
    <row r="5" spans="1:5">
      <c r="A5" s="4" t="s">
        <v>499</v>
      </c>
    </row>
    <row r="6" spans="1:5">
      <c r="A6" s="3" t="s">
        <v>554</v>
      </c>
    </row>
    <row r="7" spans="1:5">
      <c r="A7" s="4" t="s">
        <v>632</v>
      </c>
      <c r="B7" s="5" t="n">
        <v>1278</v>
      </c>
      <c r="C7" s="5" t="n">
        <v>1612</v>
      </c>
      <c r="D7" s="5" t="n">
        <v>3755</v>
      </c>
      <c r="E7" s="5" t="n">
        <v>3911</v>
      </c>
    </row>
    <row r="8" spans="1:5">
      <c r="A8" s="4" t="s">
        <v>633</v>
      </c>
    </row>
    <row r="9" spans="1:5">
      <c r="A9" s="3" t="s">
        <v>554</v>
      </c>
    </row>
    <row r="10" spans="1:5">
      <c r="A10" s="4" t="s">
        <v>632</v>
      </c>
      <c r="B10" s="5" t="n">
        <v>4174</v>
      </c>
      <c r="C10" s="5" t="n">
        <v>6405</v>
      </c>
      <c r="D10" s="5" t="n">
        <v>14232</v>
      </c>
      <c r="E10" s="5" t="n">
        <v>16042</v>
      </c>
    </row>
    <row r="11" spans="1:5">
      <c r="A11" s="4" t="s">
        <v>634</v>
      </c>
    </row>
    <row r="12" spans="1:5">
      <c r="A12" s="3" t="s">
        <v>554</v>
      </c>
    </row>
    <row r="13" spans="1:5">
      <c r="A13" s="4" t="s">
        <v>632</v>
      </c>
      <c r="B13" s="5" t="n">
        <v>3492</v>
      </c>
      <c r="C13" s="5" t="n">
        <v>4312</v>
      </c>
      <c r="D13" s="5" t="n">
        <v>11788</v>
      </c>
      <c r="E13" s="5" t="n">
        <v>12108</v>
      </c>
    </row>
    <row r="14" spans="1:5">
      <c r="A14" s="4" t="s">
        <v>635</v>
      </c>
    </row>
    <row r="15" spans="1:5">
      <c r="A15" s="3" t="s">
        <v>554</v>
      </c>
    </row>
    <row r="16" spans="1:5">
      <c r="A16" s="4" t="s">
        <v>632</v>
      </c>
      <c r="B16" s="7" t="n">
        <v>6744</v>
      </c>
      <c r="C16" s="7" t="n">
        <v>6436</v>
      </c>
      <c r="D16" s="7" t="n">
        <v>19045</v>
      </c>
      <c r="E16" s="7" t="n">
        <v>1719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73</v>
      </c>
      <c r="D1" s="2" t="s">
        <v>1</v>
      </c>
    </row>
    <row r="2" spans="1:5">
      <c r="B2" s="2" t="s">
        <v>2</v>
      </c>
      <c r="C2" s="2" t="s">
        <v>74</v>
      </c>
      <c r="D2" s="2" t="s">
        <v>2</v>
      </c>
      <c r="E2" s="2" t="s">
        <v>74</v>
      </c>
    </row>
    <row r="3" spans="1:5">
      <c r="A3" s="3" t="s">
        <v>177</v>
      </c>
    </row>
    <row r="4" spans="1:5">
      <c r="A4" s="4" t="s">
        <v>637</v>
      </c>
      <c r="B4" s="10" t="n">
        <v>5.8</v>
      </c>
      <c r="C4" s="10" t="n">
        <v>5.5</v>
      </c>
      <c r="D4" s="10" t="n">
        <v>16.4</v>
      </c>
      <c r="E4" s="7" t="n">
        <v>16</v>
      </c>
    </row>
    <row r="5" spans="1:5">
      <c r="A5" s="4" t="s">
        <v>638</v>
      </c>
      <c r="B5" s="9" t="n">
        <v>11.4</v>
      </c>
      <c r="C5" s="7" t="n">
        <v>7</v>
      </c>
      <c r="D5" s="9" t="n">
        <v>29.5</v>
      </c>
      <c r="E5" s="10" t="n">
        <v>25.2</v>
      </c>
    </row>
    <row r="6" spans="1:5">
      <c r="A6" s="4" t="s">
        <v>639</v>
      </c>
      <c r="B6" s="10" t="n">
        <v>156.1</v>
      </c>
      <c r="D6" s="10" t="n">
        <v>156.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27</v>
      </c>
    </row>
    <row r="2" spans="1:3">
      <c r="A2" s="3" t="s">
        <v>641</v>
      </c>
    </row>
    <row r="3" spans="1:3">
      <c r="A3" s="4" t="s">
        <v>57</v>
      </c>
      <c r="B3" s="7" t="n">
        <v>5790</v>
      </c>
      <c r="C3" s="7" t="n">
        <v>15570</v>
      </c>
    </row>
    <row r="4" spans="1:3">
      <c r="A4" s="4" t="s">
        <v>642</v>
      </c>
      <c r="B4" s="4" t="s">
        <v>643</v>
      </c>
    </row>
    <row r="5" spans="1:3">
      <c r="A5" s="4" t="s">
        <v>644</v>
      </c>
    </row>
    <row r="6" spans="1:3">
      <c r="A6" s="3" t="s">
        <v>641</v>
      </c>
    </row>
    <row r="7" spans="1:3">
      <c r="A7" s="4" t="s">
        <v>57</v>
      </c>
      <c r="B7" s="7" t="n">
        <v>5800</v>
      </c>
      <c r="C7" s="7" t="n">
        <v>15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45</v>
      </c>
      <c r="B1" s="2" t="s">
        <v>646</v>
      </c>
      <c r="C1" s="2" t="s">
        <v>647</v>
      </c>
      <c r="D1" s="2" t="s">
        <v>648</v>
      </c>
      <c r="E1" s="2" t="s">
        <v>2</v>
      </c>
      <c r="F1" s="2" t="s">
        <v>434</v>
      </c>
      <c r="G1" s="2" t="s">
        <v>649</v>
      </c>
      <c r="H1" s="2" t="s">
        <v>27</v>
      </c>
      <c r="I1" s="2" t="s">
        <v>650</v>
      </c>
    </row>
    <row r="2" spans="1:9">
      <c r="A2" s="4" t="s">
        <v>258</v>
      </c>
    </row>
    <row r="3" spans="1:9">
      <c r="A3" s="3" t="s">
        <v>651</v>
      </c>
    </row>
    <row r="4" spans="1:9">
      <c r="A4" s="4" t="s">
        <v>429</v>
      </c>
      <c r="F4" s="7" t="n">
        <v>200000000</v>
      </c>
    </row>
    <row r="5" spans="1:9">
      <c r="A5" s="4" t="s">
        <v>652</v>
      </c>
    </row>
    <row r="6" spans="1:9">
      <c r="A6" s="3" t="s">
        <v>651</v>
      </c>
    </row>
    <row r="7" spans="1:9">
      <c r="A7" s="4" t="s">
        <v>653</v>
      </c>
      <c r="D7" s="4" t="s">
        <v>654</v>
      </c>
    </row>
    <row r="8" spans="1:9">
      <c r="A8" s="4" t="s">
        <v>655</v>
      </c>
      <c r="C8" s="7" t="n">
        <v>400000000</v>
      </c>
      <c r="I8" s="7" t="n">
        <v>150000000</v>
      </c>
    </row>
    <row r="9" spans="1:9">
      <c r="A9" s="4" t="s">
        <v>656</v>
      </c>
      <c r="C9" s="7" t="n">
        <v>200000000</v>
      </c>
    </row>
    <row r="10" spans="1:9">
      <c r="A10" s="4" t="s">
        <v>429</v>
      </c>
      <c r="E10" s="7" t="n">
        <v>200000000</v>
      </c>
    </row>
    <row r="11" spans="1:9">
      <c r="A11" s="4" t="s">
        <v>657</v>
      </c>
      <c r="E11" s="4" t="s">
        <v>658</v>
      </c>
    </row>
    <row r="12" spans="1:9">
      <c r="A12" s="4" t="s">
        <v>659</v>
      </c>
    </row>
    <row r="13" spans="1:9">
      <c r="A13" s="3" t="s">
        <v>651</v>
      </c>
    </row>
    <row r="14" spans="1:9">
      <c r="A14" s="4" t="s">
        <v>660</v>
      </c>
      <c r="E14" s="7" t="n">
        <v>1800000</v>
      </c>
      <c r="H14" s="7" t="n">
        <v>2300000</v>
      </c>
    </row>
    <row r="15" spans="1:9">
      <c r="A15" s="4" t="s">
        <v>661</v>
      </c>
    </row>
    <row r="16" spans="1:9">
      <c r="A16" s="3" t="s">
        <v>651</v>
      </c>
    </row>
    <row r="17" spans="1:9">
      <c r="A17" s="4" t="s">
        <v>662</v>
      </c>
      <c r="B17" s="4" t="s">
        <v>663</v>
      </c>
    </row>
    <row r="18" spans="1:9">
      <c r="A18" s="4" t="s">
        <v>664</v>
      </c>
    </row>
    <row r="19" spans="1:9">
      <c r="A19" s="3" t="s">
        <v>651</v>
      </c>
    </row>
    <row r="20" spans="1:9">
      <c r="A20" s="4" t="s">
        <v>665</v>
      </c>
      <c r="E20" s="4" t="s">
        <v>666</v>
      </c>
    </row>
    <row r="21" spans="1:9">
      <c r="A21" s="4" t="s">
        <v>667</v>
      </c>
      <c r="E21" s="4" t="s">
        <v>668</v>
      </c>
    </row>
    <row r="22" spans="1:9">
      <c r="A22" s="4" t="s">
        <v>669</v>
      </c>
    </row>
    <row r="23" spans="1:9">
      <c r="A23" s="3" t="s">
        <v>651</v>
      </c>
    </row>
    <row r="24" spans="1:9">
      <c r="A24" s="4" t="s">
        <v>665</v>
      </c>
      <c r="E24" s="4" t="s">
        <v>670</v>
      </c>
    </row>
    <row r="25" spans="1:9">
      <c r="A25" s="4" t="s">
        <v>667</v>
      </c>
      <c r="E25" s="4" t="s">
        <v>671</v>
      </c>
    </row>
    <row r="26" spans="1:9">
      <c r="A26" s="4" t="s">
        <v>672</v>
      </c>
    </row>
    <row r="27" spans="1:9">
      <c r="A27" s="3" t="s">
        <v>651</v>
      </c>
    </row>
    <row r="28" spans="1:9">
      <c r="A28" s="4" t="s">
        <v>429</v>
      </c>
      <c r="G28" s="7" t="n">
        <v>20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 customWidth="1" max="5" min="5" width="14"/>
    <col customWidth="1" max="6" min="6" width="14"/>
    <col customWidth="1" max="7" min="7" width="14"/>
  </cols>
  <sheetData>
    <row r="1" spans="1:7">
      <c r="A1" s="1" t="s">
        <v>673</v>
      </c>
      <c r="B1" s="2" t="s">
        <v>674</v>
      </c>
      <c r="C1" s="2" t="s">
        <v>534</v>
      </c>
      <c r="D1" s="2" t="s">
        <v>2</v>
      </c>
      <c r="E1" s="2" t="s">
        <v>74</v>
      </c>
      <c r="F1" s="2" t="s">
        <v>2</v>
      </c>
      <c r="G1" s="2" t="s">
        <v>74</v>
      </c>
    </row>
    <row r="2" spans="1:7">
      <c r="A2" s="3" t="s">
        <v>675</v>
      </c>
    </row>
    <row r="3" spans="1:7">
      <c r="A3" s="4" t="s">
        <v>676</v>
      </c>
      <c r="D3" s="8" t="n">
        <v>0.3</v>
      </c>
      <c r="E3" s="8" t="n">
        <v>0.25</v>
      </c>
      <c r="F3" s="8" t="n">
        <v>0.9</v>
      </c>
      <c r="G3" s="7" t="n">
        <v>1</v>
      </c>
    </row>
    <row r="4" spans="1:7">
      <c r="A4" s="4" t="s">
        <v>677</v>
      </c>
      <c r="C4" s="4" t="s">
        <v>541</v>
      </c>
    </row>
    <row r="5" spans="1:7">
      <c r="A5" s="4" t="s">
        <v>678</v>
      </c>
      <c r="C5" s="4" t="s">
        <v>543</v>
      </c>
    </row>
    <row r="6" spans="1:7">
      <c r="A6" s="4" t="s">
        <v>679</v>
      </c>
    </row>
    <row r="7" spans="1:7">
      <c r="A7" s="3" t="s">
        <v>675</v>
      </c>
    </row>
    <row r="8" spans="1:7">
      <c r="A8" s="4" t="s">
        <v>680</v>
      </c>
      <c r="B8" s="4" t="s">
        <v>681</v>
      </c>
    </row>
    <row r="9" spans="1:7">
      <c r="A9" s="4" t="s">
        <v>676</v>
      </c>
      <c r="B9" s="8" t="n">
        <v>0.3</v>
      </c>
    </row>
    <row r="10" spans="1:7">
      <c r="A10" s="4" t="s">
        <v>677</v>
      </c>
      <c r="B10" s="4" t="s">
        <v>682</v>
      </c>
    </row>
    <row r="11" spans="1:7">
      <c r="A11" s="4" t="s">
        <v>678</v>
      </c>
      <c r="B11" s="4" t="s">
        <v>6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4</v>
      </c>
    </row>
    <row r="3" spans="1:3">
      <c r="A3" s="3" t="s">
        <v>108</v>
      </c>
    </row>
    <row r="4" spans="1:3">
      <c r="A4" s="4" t="s">
        <v>92</v>
      </c>
      <c r="B4" s="7" t="n">
        <v>48983</v>
      </c>
      <c r="C4" s="7" t="n">
        <v>6202</v>
      </c>
    </row>
    <row r="5" spans="1:3">
      <c r="A5" s="3" t="s">
        <v>109</v>
      </c>
    </row>
    <row r="6" spans="1:3">
      <c r="A6" s="4" t="s">
        <v>110</v>
      </c>
      <c r="B6" s="5" t="n">
        <v>48820</v>
      </c>
      <c r="C6" s="5" t="n">
        <v>49255</v>
      </c>
    </row>
    <row r="7" spans="1:3">
      <c r="A7" s="4" t="s">
        <v>111</v>
      </c>
      <c r="B7" s="5" t="n">
        <v>223181</v>
      </c>
      <c r="C7" s="5" t="n">
        <v>158761</v>
      </c>
    </row>
    <row r="8" spans="1:3">
      <c r="A8" s="4" t="s">
        <v>112</v>
      </c>
      <c r="B8" s="5" t="n">
        <v>-36281</v>
      </c>
    </row>
    <row r="9" spans="1:3">
      <c r="A9" s="4" t="s">
        <v>113</v>
      </c>
      <c r="B9" s="5" t="n">
        <v>-34062</v>
      </c>
      <c r="C9" s="5" t="n">
        <v>-47659</v>
      </c>
    </row>
    <row r="10" spans="1:3">
      <c r="A10" s="4" t="s">
        <v>114</v>
      </c>
      <c r="B10" s="5" t="n">
        <v>1282</v>
      </c>
      <c r="C10" s="5" t="n">
        <v>1606</v>
      </c>
    </row>
    <row r="11" spans="1:3">
      <c r="A11" s="3" t="s">
        <v>115</v>
      </c>
    </row>
    <row r="12" spans="1:3">
      <c r="A12" s="4" t="s">
        <v>116</v>
      </c>
      <c r="B12" s="5" t="n">
        <v>16301</v>
      </c>
      <c r="C12" s="5" t="n">
        <v>-6480</v>
      </c>
    </row>
    <row r="13" spans="1:3">
      <c r="A13" s="4" t="s">
        <v>31</v>
      </c>
      <c r="B13" s="5" t="n">
        <v>8474</v>
      </c>
      <c r="C13" s="5" t="n">
        <v>-4607</v>
      </c>
    </row>
    <row r="14" spans="1:3">
      <c r="A14" s="4" t="s">
        <v>37</v>
      </c>
      <c r="B14" s="5" t="n">
        <v>-12830</v>
      </c>
      <c r="C14" s="5" t="n">
        <v>991</v>
      </c>
    </row>
    <row r="15" spans="1:3">
      <c r="A15" s="4" t="s">
        <v>41</v>
      </c>
      <c r="B15" s="5" t="n">
        <v>13575</v>
      </c>
      <c r="C15" s="5" t="n">
        <v>10154</v>
      </c>
    </row>
    <row r="16" spans="1:3">
      <c r="A16" s="4" t="s">
        <v>42</v>
      </c>
      <c r="B16" s="5" t="n">
        <v>21113</v>
      </c>
      <c r="C16" s="5" t="n">
        <v>36586</v>
      </c>
    </row>
    <row r="17" spans="1:3">
      <c r="A17" s="4" t="s">
        <v>117</v>
      </c>
      <c r="B17" s="5" t="n">
        <v>28031</v>
      </c>
      <c r="C17" s="5" t="n">
        <v>75135</v>
      </c>
    </row>
    <row r="18" spans="1:3">
      <c r="A18" s="4" t="s">
        <v>48</v>
      </c>
      <c r="B18" s="5" t="n">
        <v>4277</v>
      </c>
      <c r="C18" s="5" t="n">
        <v>3316</v>
      </c>
    </row>
    <row r="19" spans="1:3">
      <c r="A19" s="4" t="s">
        <v>118</v>
      </c>
      <c r="B19" s="5" t="n">
        <v>330864</v>
      </c>
      <c r="C19" s="5" t="n">
        <v>283260</v>
      </c>
    </row>
    <row r="20" spans="1:3">
      <c r="A20" s="3" t="s">
        <v>119</v>
      </c>
    </row>
    <row r="21" spans="1:3">
      <c r="A21" s="4" t="s">
        <v>120</v>
      </c>
      <c r="C21" s="5" t="n">
        <v>41603</v>
      </c>
    </row>
    <row r="22" spans="1:3">
      <c r="A22" s="4" t="s">
        <v>121</v>
      </c>
      <c r="B22" s="5" t="n">
        <v>-21590</v>
      </c>
      <c r="C22" s="5" t="n">
        <v>-23322</v>
      </c>
    </row>
    <row r="23" spans="1:3">
      <c r="A23" s="4" t="s">
        <v>122</v>
      </c>
      <c r="B23" s="5" t="n">
        <v>-26138</v>
      </c>
      <c r="C23" s="5" t="n">
        <v>-21893</v>
      </c>
    </row>
    <row r="24" spans="1:3">
      <c r="A24" s="4" t="s">
        <v>123</v>
      </c>
      <c r="B24" s="5" t="n">
        <v>-342072</v>
      </c>
      <c r="C24" s="5" t="n">
        <v>-19160</v>
      </c>
    </row>
    <row r="25" spans="1:3">
      <c r="A25" s="4" t="s">
        <v>124</v>
      </c>
      <c r="C25" s="5" t="n">
        <v>988</v>
      </c>
    </row>
    <row r="26" spans="1:3">
      <c r="A26" s="4" t="s">
        <v>125</v>
      </c>
      <c r="B26" s="5" t="n">
        <v>42394</v>
      </c>
    </row>
    <row r="27" spans="1:3">
      <c r="A27" s="4" t="s">
        <v>126</v>
      </c>
      <c r="B27" s="5" t="n">
        <v>-347406</v>
      </c>
      <c r="C27" s="5" t="n">
        <v>-21784</v>
      </c>
    </row>
    <row r="28" spans="1:3">
      <c r="A28" s="3" t="s">
        <v>127</v>
      </c>
    </row>
    <row r="29" spans="1:3">
      <c r="A29" s="4" t="s">
        <v>128</v>
      </c>
      <c r="B29" s="5" t="n">
        <v>200000</v>
      </c>
      <c r="C29" s="5" t="n">
        <v>-30000</v>
      </c>
    </row>
    <row r="30" spans="1:3">
      <c r="A30" s="4" t="s">
        <v>129</v>
      </c>
      <c r="B30" s="5" t="n">
        <v>3831</v>
      </c>
      <c r="C30" s="5" t="n">
        <v>6363</v>
      </c>
    </row>
    <row r="31" spans="1:3">
      <c r="A31" s="4" t="s">
        <v>130</v>
      </c>
      <c r="B31" s="5" t="n">
        <v>-29490</v>
      </c>
      <c r="C31" s="5" t="n">
        <v>-32189</v>
      </c>
    </row>
    <row r="32" spans="1:3">
      <c r="A32" s="4" t="s">
        <v>131</v>
      </c>
      <c r="C32" s="5" t="n">
        <v>-1993</v>
      </c>
    </row>
    <row r="33" spans="1:3">
      <c r="A33" s="4" t="s">
        <v>132</v>
      </c>
      <c r="B33" s="5" t="n">
        <v>-46900</v>
      </c>
      <c r="C33" s="5" t="n">
        <v>-39117</v>
      </c>
    </row>
    <row r="34" spans="1:3">
      <c r="A34" s="4" t="s">
        <v>133</v>
      </c>
      <c r="B34" s="5" t="n">
        <v>-190230</v>
      </c>
      <c r="C34" s="5" t="n">
        <v>-51075</v>
      </c>
    </row>
    <row r="35" spans="1:3">
      <c r="A35" s="4" t="s">
        <v>134</v>
      </c>
      <c r="B35" s="5" t="n">
        <v>-62789</v>
      </c>
      <c r="C35" s="5" t="n">
        <v>-148011</v>
      </c>
    </row>
    <row r="36" spans="1:3">
      <c r="A36" s="4" t="s">
        <v>135</v>
      </c>
      <c r="B36" s="5" t="n">
        <v>-5427</v>
      </c>
      <c r="C36" s="5" t="n">
        <v>7130</v>
      </c>
    </row>
    <row r="37" spans="1:3">
      <c r="A37" s="4" t="s">
        <v>136</v>
      </c>
      <c r="B37" s="5" t="n">
        <v>-84758</v>
      </c>
      <c r="C37" s="5" t="n">
        <v>120595</v>
      </c>
    </row>
    <row r="38" spans="1:3">
      <c r="A38" s="4" t="s">
        <v>137</v>
      </c>
      <c r="B38" s="5" t="n">
        <v>254209</v>
      </c>
      <c r="C38" s="5" t="n">
        <v>143335</v>
      </c>
    </row>
    <row r="39" spans="1:3">
      <c r="A39" s="4" t="s">
        <v>138</v>
      </c>
      <c r="B39" s="5" t="n">
        <v>169451</v>
      </c>
      <c r="C39" s="5" t="n">
        <v>263930</v>
      </c>
    </row>
    <row r="40" spans="1:3">
      <c r="A40" s="3" t="s">
        <v>139</v>
      </c>
    </row>
    <row r="41" spans="1:3">
      <c r="A41" s="4" t="s">
        <v>140</v>
      </c>
      <c r="B41" s="5" t="n">
        <v>2877</v>
      </c>
      <c r="C41" s="5" t="n">
        <v>201</v>
      </c>
    </row>
    <row r="42" spans="1:3">
      <c r="A42" s="4" t="s">
        <v>141</v>
      </c>
      <c r="B42" s="5" t="n">
        <v>18690</v>
      </c>
      <c r="C42" s="5" t="n">
        <v>22272</v>
      </c>
    </row>
    <row r="43" spans="1:3">
      <c r="A43" s="3" t="s">
        <v>142</v>
      </c>
    </row>
    <row r="44" spans="1:3">
      <c r="A44" s="4" t="s">
        <v>143</v>
      </c>
      <c r="C44" s="5" t="n">
        <v>2921179</v>
      </c>
    </row>
    <row r="45" spans="1:3">
      <c r="A45" s="4" t="s">
        <v>144</v>
      </c>
      <c r="B45" s="5" t="n">
        <v>5504</v>
      </c>
      <c r="C45" s="7" t="n">
        <v>7006</v>
      </c>
    </row>
    <row r="46" spans="1:3">
      <c r="A46" s="4" t="s">
        <v>145</v>
      </c>
      <c r="B46" s="7" t="n">
        <v>24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08:32:09Z</dcterms:created>
  <dcterms:modified xmlns:dcterms="http://purl.org/dc/terms/" xmlns:xsi="http://www.w3.org/2001/XMLSchema-instance" xsi:type="dcterms:W3CDTF">2018-10-26T08:32:09Z</dcterms:modified>
</cp:coreProperties>
</file>